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BALANCE SHEETS (Pa"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OTHER ACCOUNTS RECEIVABLE AND P"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CREDIT FACILITY" sheetId="16" state="visible" r:id="rId16"/>
    <sheet xmlns:r="http://schemas.openxmlformats.org/officeDocument/2006/relationships" name="OTHER ACCOUNTS PAYABLE AND ACCR"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NVERTIBLE PROMISSORY NOTES" sheetId="22" state="visible" r:id="rId22"/>
    <sheet xmlns:r="http://schemas.openxmlformats.org/officeDocument/2006/relationships" name="WARRANT LIABILITIES" sheetId="23" state="visible" r:id="rId23"/>
    <sheet xmlns:r="http://schemas.openxmlformats.org/officeDocument/2006/relationships" name="FAIR VALUE MEASUREMENTS" sheetId="24" state="visible" r:id="rId24"/>
    <sheet xmlns:r="http://schemas.openxmlformats.org/officeDocument/2006/relationships" name="FINANCIAL INCOME (EXPENSES), NE" sheetId="25" state="visible" r:id="rId25"/>
    <sheet xmlns:r="http://schemas.openxmlformats.org/officeDocument/2006/relationships" name="BASIC AND DILUTED NET LOSS PER " sheetId="26" state="visible" r:id="rId26"/>
    <sheet xmlns:r="http://schemas.openxmlformats.org/officeDocument/2006/relationships" name="REPORTING SEGMENT AND GEOGRAPHI"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Y (Tables)" sheetId="35" state="visible" r:id="rId35"/>
    <sheet xmlns:r="http://schemas.openxmlformats.org/officeDocument/2006/relationships" name="OTHER ACCOUNTS RECEIVABLE AND_2" sheetId="36" state="visible" r:id="rId36"/>
    <sheet xmlns:r="http://schemas.openxmlformats.org/officeDocument/2006/relationships" name="LEASES (Tables)" sheetId="37" state="visible" r:id="rId37"/>
    <sheet xmlns:r="http://schemas.openxmlformats.org/officeDocument/2006/relationships" name="PROPERTY AND EQUIPMENT, NET (Ta" sheetId="38" state="visible" r:id="rId38"/>
    <sheet xmlns:r="http://schemas.openxmlformats.org/officeDocument/2006/relationships" name="OTHER ACCOUNTS PAYABLE AND AC_2" sheetId="39" state="visible" r:id="rId39"/>
    <sheet xmlns:r="http://schemas.openxmlformats.org/officeDocument/2006/relationships" name="COMMITMENTS AND CONTINGENT LI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FINANCIAL INCOME (EXPENSES), _2" sheetId="44" state="visible" r:id="rId44"/>
    <sheet xmlns:r="http://schemas.openxmlformats.org/officeDocument/2006/relationships" name="BASIC AND DILUTED NET LOSS PE_2" sheetId="45" state="visible" r:id="rId45"/>
    <sheet xmlns:r="http://schemas.openxmlformats.org/officeDocument/2006/relationships" name="REPORTING SEGMENT AND GEOGRAP_2" sheetId="46" state="visible" r:id="rId46"/>
    <sheet xmlns:r="http://schemas.openxmlformats.org/officeDocument/2006/relationships" name="RELATED PARTY TRANSACTIONS (Tab" sheetId="47" state="visible" r:id="rId47"/>
    <sheet xmlns:r="http://schemas.openxmlformats.org/officeDocument/2006/relationships" name="GENERAL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NTORY (Details)" sheetId="51" state="visible" r:id="rId51"/>
    <sheet xmlns:r="http://schemas.openxmlformats.org/officeDocument/2006/relationships" name="OTHER ACCOUNTS RECEIVABLE AND_3" sheetId="52" state="visible" r:id="rId52"/>
    <sheet xmlns:r="http://schemas.openxmlformats.org/officeDocument/2006/relationships" name="LEASES - Schedule of Lease Cost" sheetId="53" state="visible" r:id="rId53"/>
    <sheet xmlns:r="http://schemas.openxmlformats.org/officeDocument/2006/relationships" name="LEASES - Schedule of Maturities" sheetId="54" state="visible" r:id="rId54"/>
    <sheet xmlns:r="http://schemas.openxmlformats.org/officeDocument/2006/relationships" name="PROPERTY AND EQUIPMENT, NET (De" sheetId="55" state="visible" r:id="rId55"/>
    <sheet xmlns:r="http://schemas.openxmlformats.org/officeDocument/2006/relationships" name="CREDIT FACILITY (Details)" sheetId="56" state="visible" r:id="rId56"/>
    <sheet xmlns:r="http://schemas.openxmlformats.org/officeDocument/2006/relationships" name="OTHER ACCOUNTS PAYABLE AND AC_3" sheetId="57" state="visible" r:id="rId57"/>
    <sheet xmlns:r="http://schemas.openxmlformats.org/officeDocument/2006/relationships" name="COMMITMENTS AND CONTINGENT LI_3" sheetId="58" state="visible" r:id="rId58"/>
    <sheet xmlns:r="http://schemas.openxmlformats.org/officeDocument/2006/relationships" name="COMMITMENTS AND CONTINGENT LI_4" sheetId="59" state="visible" r:id="rId59"/>
    <sheet xmlns:r="http://schemas.openxmlformats.org/officeDocument/2006/relationships" name="SHAREHOLDERS' EQUITY -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Shar" sheetId="62" state="visible" r:id="rId62"/>
    <sheet xmlns:r="http://schemas.openxmlformats.org/officeDocument/2006/relationships" name="SHARE-BASED COMPENSATION - Sh_2" sheetId="63" state="visible" r:id="rId63"/>
    <sheet xmlns:r="http://schemas.openxmlformats.org/officeDocument/2006/relationships" name="SHARE-BASED COMPENSATION - Sche" sheetId="64" state="visible" r:id="rId64"/>
    <sheet xmlns:r="http://schemas.openxmlformats.org/officeDocument/2006/relationships" name="INCOME TAXES - Narrative (Detai" sheetId="65" state="visible" r:id="rId65"/>
    <sheet xmlns:r="http://schemas.openxmlformats.org/officeDocument/2006/relationships" name="INCOME TAXES - Schedule of Loss" sheetId="66" state="visible" r:id="rId66"/>
    <sheet xmlns:r="http://schemas.openxmlformats.org/officeDocument/2006/relationships" name="INCOME TAXES - Schedule of Defe" sheetId="67" state="visible" r:id="rId67"/>
    <sheet xmlns:r="http://schemas.openxmlformats.org/officeDocument/2006/relationships" name="INCOME TAXES - Schedule of Valu" sheetId="68" state="visible" r:id="rId68"/>
    <sheet xmlns:r="http://schemas.openxmlformats.org/officeDocument/2006/relationships" name="INCOME TAXES - Schedule of Inco" sheetId="69" state="visible" r:id="rId69"/>
    <sheet xmlns:r="http://schemas.openxmlformats.org/officeDocument/2006/relationships" name="INCOME TAXES - Schedule of Unre" sheetId="70" state="visible" r:id="rId70"/>
    <sheet xmlns:r="http://schemas.openxmlformats.org/officeDocument/2006/relationships" name="INCOME TAXES - Schedule of Net " sheetId="71" state="visible" r:id="rId71"/>
    <sheet xmlns:r="http://schemas.openxmlformats.org/officeDocument/2006/relationships" name="CONVERTIBLE PROMISSORY NOTES (D" sheetId="72" state="visible" r:id="rId72"/>
    <sheet xmlns:r="http://schemas.openxmlformats.org/officeDocument/2006/relationships" name="WARRANT LIABILITIES (Details)" sheetId="73" state="visible" r:id="rId73"/>
    <sheet xmlns:r="http://schemas.openxmlformats.org/officeDocument/2006/relationships" name="FAIR VALUE MEASUREMENTS - Asset" sheetId="74" state="visible" r:id="rId74"/>
    <sheet xmlns:r="http://schemas.openxmlformats.org/officeDocument/2006/relationships" name="FAIR VALUE MEASUREMENTS - Quant" sheetId="75" state="visible" r:id="rId75"/>
    <sheet xmlns:r="http://schemas.openxmlformats.org/officeDocument/2006/relationships" name="FAIR VALUE MEASUREMENTS - Sched" sheetId="76" state="visible" r:id="rId76"/>
    <sheet xmlns:r="http://schemas.openxmlformats.org/officeDocument/2006/relationships" name="FINANCIAL INCOME (EXPENSES), _3" sheetId="77" state="visible" r:id="rId77"/>
    <sheet xmlns:r="http://schemas.openxmlformats.org/officeDocument/2006/relationships" name="BASIC AND DILUTED NET LOSS PE_3" sheetId="78" state="visible" r:id="rId78"/>
    <sheet xmlns:r="http://schemas.openxmlformats.org/officeDocument/2006/relationships" name="REPORTING SEGMENT AND GEOGRAP_3" sheetId="79" state="visible" r:id="rId79"/>
    <sheet xmlns:r="http://schemas.openxmlformats.org/officeDocument/2006/relationships" name="REPORTING SEGMENT AND GEOGRAP_4" sheetId="80" state="visible" r:id="rId80"/>
    <sheet xmlns:r="http://schemas.openxmlformats.org/officeDocument/2006/relationships" name="RELATED PARTY TRANSACTIONS - Na" sheetId="81" state="visible" r:id="rId81"/>
    <sheet xmlns:r="http://schemas.openxmlformats.org/officeDocument/2006/relationships" name="RELATED PARTY TRANSACTIONS - Sc" sheetId="82" state="visible" r:id="rId82"/>
    <sheet xmlns:r="http://schemas.openxmlformats.org/officeDocument/2006/relationships" name="RELATED PARTY TRANSACTIONS - _2"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_(&quot;£ &quot;#,##0_);_(&quot;£ &quot;(#,##0)"/>
    <numFmt numFmtId="168" formatCode="#,##0.00%_);(#,##0.00%)"/>
    <numFmt numFmtId="169" formatCode="#,##0%_);(#,##0%)"/>
    <numFmt numFmtId="170" formatCode="_(&quot;$ &quot;#,##0.000_);_(&quot;$ &quot;(#,##0.000)"/>
    <numFmt numFmtId="171" formatCode="#,##0.000_);(#,##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49</t>
        </is>
      </c>
    </row>
    <row r="12">
      <c r="A12" s="4" t="inlineStr">
        <is>
          <t>Entity Registrant Name</t>
        </is>
      </c>
      <c r="B12" s="4" t="inlineStr">
        <is>
          <t>REE Automotive Ltd.</t>
        </is>
      </c>
    </row>
    <row r="13">
      <c r="A13" s="4" t="inlineStr">
        <is>
          <t>Entity Incorporation, State or Country Code</t>
        </is>
      </c>
      <c r="B13" s="4" t="inlineStr">
        <is>
          <t>L3</t>
        </is>
      </c>
    </row>
    <row r="14">
      <c r="A14" s="4" t="inlineStr">
        <is>
          <t>Entity Address, City or Town</t>
        </is>
      </c>
      <c r="B14" s="4" t="inlineStr">
        <is>
          <t>Kibbutz Glil-Yam</t>
        </is>
      </c>
    </row>
    <row r="15">
      <c r="A15" s="4" t="inlineStr">
        <is>
          <t>Entity Address, Postal Zip Code</t>
        </is>
      </c>
      <c r="B15" s="4" t="inlineStr">
        <is>
          <t>4690500</t>
        </is>
      </c>
    </row>
    <row r="16">
      <c r="A16" s="4" t="inlineStr">
        <is>
          <t>Entity Address, Country</t>
        </is>
      </c>
      <c r="B16" s="4" t="inlineStr">
        <is>
          <t>IL</t>
        </is>
      </c>
    </row>
    <row r="17">
      <c r="A17" s="4" t="inlineStr">
        <is>
          <t>Title of 12(b) Security</t>
        </is>
      </c>
      <c r="B17" s="4" t="inlineStr">
        <is>
          <t>Class A Ordinary Shares, without par value</t>
        </is>
      </c>
    </row>
    <row r="18">
      <c r="A18" s="4" t="inlineStr">
        <is>
          <t>Trading Symbol</t>
        </is>
      </c>
      <c r="B18" s="4" t="inlineStr">
        <is>
          <t>REE</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43588</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Class A Ordinary Shares</t>
        </is>
      </c>
      <c r="B35" s="4" t="inlineStr">
        <is>
          <t xml:space="preserve"> </t>
        </is>
      </c>
    </row>
    <row r="36">
      <c r="A36" s="3" t="inlineStr">
        <is>
          <t>Document Information [Line Items]</t>
        </is>
      </c>
      <c r="B36" s="4" t="inlineStr">
        <is>
          <t xml:space="preserve"> </t>
        </is>
      </c>
    </row>
    <row r="37">
      <c r="A37" s="4" t="inlineStr">
        <is>
          <t>Entity Common Stock, Shares Outstanding (in shares)</t>
        </is>
      </c>
      <c r="B37" s="5" t="n">
        <v>19478877</v>
      </c>
    </row>
    <row r="38">
      <c r="A38" s="4" t="inlineStr">
        <is>
          <t>Class B Ordinary Shares</t>
        </is>
      </c>
      <c r="B38" s="4" t="inlineStr">
        <is>
          <t xml:space="preserve"> </t>
        </is>
      </c>
    </row>
    <row r="39">
      <c r="A39" s="3" t="inlineStr">
        <is>
          <t>Document Information [Line Items]</t>
        </is>
      </c>
      <c r="B39" s="4" t="inlineStr">
        <is>
          <t xml:space="preserve"> </t>
        </is>
      </c>
    </row>
    <row r="40">
      <c r="A40" s="4" t="inlineStr">
        <is>
          <t>Entity Common Stock, Shares Outstanding (in shares)</t>
        </is>
      </c>
      <c r="B40" s="5" t="n">
        <v>2780570</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City or Town</t>
        </is>
      </c>
      <c r="B43" s="4" t="inlineStr">
        <is>
          <t>Kibbutz Glil-Yam</t>
        </is>
      </c>
    </row>
    <row r="44">
      <c r="A44" s="4" t="inlineStr">
        <is>
          <t>Entity Address, Postal Zip Code</t>
        </is>
      </c>
      <c r="B44" s="4" t="inlineStr">
        <is>
          <t>4690500</t>
        </is>
      </c>
    </row>
    <row r="45">
      <c r="A45" s="4" t="inlineStr">
        <is>
          <t>Entity Address, Country</t>
        </is>
      </c>
      <c r="B45" s="4" t="inlineStr">
        <is>
          <t>IL</t>
        </is>
      </c>
    </row>
    <row r="46">
      <c r="A46" s="4" t="inlineStr">
        <is>
          <t>Contact Personnel Name</t>
        </is>
      </c>
      <c r="B46" s="4" t="inlineStr">
        <is>
          <t>Daniel Barel</t>
        </is>
      </c>
    </row>
    <row r="47">
      <c r="A47" s="4" t="inlineStr">
        <is>
          <t>City Area Code</t>
        </is>
      </c>
      <c r="B47" s="4" t="inlineStr">
        <is>
          <t>972</t>
        </is>
      </c>
    </row>
    <row r="48">
      <c r="A48" s="4" t="inlineStr">
        <is>
          <t>Local Phone Number</t>
        </is>
      </c>
      <c r="B48" s="4" t="inlineStr">
        <is>
          <t>(77) 899-5200</t>
        </is>
      </c>
    </row>
    <row r="49">
      <c r="A49" s="4" t="inlineStr">
        <is>
          <t>Contact Personnel Email Address</t>
        </is>
      </c>
      <c r="B49" s="4" t="inlineStr">
        <is>
          <t>investors@ree.au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REE Automotive Ltd. was incorporated in Israel on January 16, 2011. REE Automotive Ltd. is an automotive technology company. REE Automotive Ltd. has established wholly-owned subsidiaries in the United States, the United Kingdom, Germany and Japan (the “Subsidiaries”). REE Automotive Ltd. and its subsidiaries (the “Company” or “REE”) are in the early stages of commercialization and develop and produce software-defined vehicle (“SDV”) technology that manages vehicle operations and features through proprietarily-developed software. The Company became a Nasdaq listed publicly traded company on July 23, 2021, through a merger agreement (the “Merger Agreement”) with 10X Capital Venture Acquisition Corp (“10X Capital”), a Delaware corporation and special purpose acquisition company (“SPAC”), and Spark Merger Sub, Inc., a wholly-owned subsidiary of the Company, pursuant to which Merger Sub merged with and into 10X Capital (the “Merger”). The Company’s Class A ordinary shares, without par value (the “Class A Ordinary Shares”) are trading under the ticker symbol “REE”. The Company also has Class B ordinary shares, without par value, having 10 votes per share (the “Class B Ordinary Shares” and together with the Class A Ordinary Shares, the “Ordinary Shares”) that include voting rights only and are not listed on the Nasdaq. As of December 31, 2024, the Company had cash and cash equivalents in the total amount of $72,262. The Company has incurred losses since inception and had negative cash flows used in operating activities of $68,985 for the year ended December 31, 2024. The Company expects to continue to incur net losses and negative cash flows from operating activities for the foreseeable future. The Company's ability to continue to operate is dependent upon raising additional funds to finance its activities. There are no assurances, however, that the Company will be successful in obtaining an adequate level of financing needed for the long-term operational and production activities. These conditions raise substantial doubts about the Company's ability to continue as a going concern. The consolidated financial statements do not include any adjustments with respect to the carrying amounts of assets and liabilities and their classification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have been prepared in accordance with United States generally accepted accounting principles (“U.S. GAAP”). 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expenses during the reporting period and accompanying notes. Actual results could differ from those estimates. The Company’s management believes that the estimates, judgments and assumptions used are reasonable based upon information available at the time they are made. Financial statements in U.S. dollars The currency of the primary economic environment in which REE Automotive Ltd. and its subsidiaries operate is the U.S. dollar. Thus, the functional and reporting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Principles of consolidation The consolidated financial statements include the accounts of REE Automotive Ltd. and its subsidiaries. Intercompany transactions and balances have been eliminated upon consolidation. Cash and cash equivalents Cash and cash equivalents consist of cash in banks, bank deposits and money market funds, that have a maturity, at the date of purchase, of three months or less. NOTE 2. SUMMARY OF SIGNIFICANT ACCOUNTING POLICIES (cont.) Short-term 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he Company’s investment securities are classified as held-to-maturity. Generally, premiums are amortized to call date and discounts are accreted to maturity, on a level yield basis. Starting January 1, 2023 the Company adopted ASU 2016-13, Topic 326 "Financial Instruments – Credit Losses: Measurement of Credit Losses on Financial Instruments" which modified the other than temporary impairment model for debt securities. Debt securities classified as held-to-maturity are reviewed each reporting period to determine whether an allowance for credit losses should be recorded. Management’s assessment as to whether an allowance should be recorded is based on, among other things, the length of time to maturity; the financial condition and near-term prospects of the issuer; The Company does not record an allowance for securities with zero expectation of nonpayment upon default. During the years ended December 31, 2024 and 2023 , no credit loss impairments have been identified. For the year ended December 31, 2022,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For the year ended December 31, 2022, no other-than-temporary impairment had been recognized. As of December 31, 2024 and 2023 the Company had no investments in debt securities. Inventory The Company’s inventory, which includes raw materials, work in-process, and finished goods, is carried at the lower of cost or Net Realizable Value (“NRV”). Inventory cost is computed using standard cost, which approximates actual cost on a first-in, first-out basi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also reviews its inventory to determine whether its carrying value exceeds the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NOTE 2. SUMMARY OF SIGNIFICANT ACCOUNTING POLICIES (cont.) Non-current Restricted cash Non-current restricted cash represent restricted bank deposits which are primarily used as a security for the Company’s operating lease agreements. 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or the years ended December 31, 2024, 2023, and 2022, no impairment charges were recognized. Leases The Company determines if an arrangement is a lease at inception in accordance with ASC 842, Leases. The Company currently does not have any finance leases. Operating lease right-of-use (“ROU”) assets and liabilities are recognized at the present value of the future lease payments at the lease commencement date. Operating lease ROU assets also include any prepaid lease payments. Some of the leases contain variable lease payments, including payments based on a Consumer Price Index (“CPI”). Variable lease payments based on a CPI are initially measured using the index in effect at lease inception, and will not be subsequently adjusted, unless the liability is reassessed for other reasons. Additional payments based on the change in a CPI are recorded as a period expense when incurred. For short-term leases with a term of 12 months or less, operating lease ROU assets and liabilities are not recognized and the Company records lease payments in the Consolidated Statements of Operations on a straight-line basi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NOTE 2. SUMMARY OF SIGNIFICANT ACCOUNTING POLICIES (cont.) Property and equipment, net Property and equipment are stated at cost, net of accumulated depreciation. Depreciation is calculated by the straight-line method over the estimated useful lives of the assets below: Years Computers and software 3 — 7 Furniture and fixtures 5 Machinery and equipment 4 — 7 Vehicles 7 Demonstration vehicles 2 Leasehold improvements Shorter of the term of the lease or useful life Pre-production costs related to long-term supply agreements The Company incurred pre-production engineering, development and tooling costs related to products produced for its customers under future potential long-term supply agreements. Engineering, testing and other costs incurred in the design and development of production parts will be expensed as incurred. 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 Grants On August 19, 2021, the Company was awarded approximately $12,272 (£10,141) as part of a total $15,002 (£12,397) grant from the UK government. This grant is part of a $49,571 (£40,963) investment, coordinated through the Advanced Propulsion Centre (‘APC’), in which REE will contribute approximately $46,397 (£38,340). The project runs from November 1, 2021 until July 2024. Funds spent on the project are claimed the month after each three month period and paid in the following month. The Company recognized APC’s participation in research and development as a reduction from research and development expenses in the amount of $3,636, $4,667 and $4,472 for the years ended December 31, 2024, 2023 and 2022, respectively. NOTE 2. SUMMARY OF SIGNIFICANT ACCOUNTING POLICIES (cont.) I sraeli severance pay Pursuant to Section 14 of Israel’s Severance Compensation Law, 1963 (“Section 14”), the Israeli entity’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 For the years ended December 31, 2024, 2023, and 2022, severance pay expenses amounted to $987, $1,069, and $1,217, respectively. 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4, 2023, and 2022 the employer expenses related to the match amounted to $81, $106, and $117 respectively. The Company maintains a privately administered pension insurance plan in the United Kingdom. Contributions to the plan are recognized as employee benefit expense when due. For the years ended December 31, 2024, 2023 and 2022, the Company matched employee contributions to a maximum of 6% of base salary of the participant annual compensation. For the years ended December 31, 2024, 2023 and 2022 the employer expenses related to the match amounted to $515, $538 and $371, respectively. Warranty liability Warranty liability provided to customers is accrued in accordance with management’s estimate. No material claims were incurred for the years ended December 31, 2024, 2023 and 2022. As of December 31, 2024 and 2023, the warranty liability amounts were immaterial. Concentration of credit risk Financial instruments that potentially subject the Company to concentrations of credit risk consist principally of cash, cash equivalents, short-term investments and non-current restricted cash. The Company maintains its cash, cash equivalents, short-term investments and non-current restricted cash with high-quality financial institutions mainly in Israel, the U.S. and the U.K., and regularly monitors their composition and maturities. The Company has no significant off-balance-sheet concentrations of credit risk such as foreign exchange contracts and option contracts. NOTE 2. SUMMARY OF SIGNIFICANT ACCOUNTING POLICIES (cont.) 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For graded-vesting awards with no performance or market conditions, the Company recognizes the related share-based compensation expense on a straight-line basis over the requisite service period of the awards. The Company accounts for forfeitures as they occur. Throughout the fiscal years ended December 31, 2024, 2023 and 2022 the Company has granted options with exercise price of up to $0.03. The grant date fair value of the awarded options is measured based on the closing market price of the Company's Class A Ordinary shares on or immediately before the date of grant. The Company measures the grant date fair value of its Restricted Share Units (“RSUs”) based on the closing market price of the Class A Ordinary share on or immediately before the date of grant. NOTE 2. SUMMARY OF SIGNIFICANT ACCOUNTING POLICIES (cont.)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other accounts receivable, short-term loan, trade payables and other accounts payable and accrued expenses. These financial instruments are stated at their carrying value, which approximates their fair value due to the short time to the expected receipt or payment date. The Company considers its pre-funded warrants to be Level 2. The warrants and derivative liabilities are measured at fair value using Level 3 inputs (see also Note 13, Note 14 and Note 15). Convertible Promissory Notes The Company applies ASC 470-20, “Debt with Conversion and Other Options” (“ASC 470-20”). In accordance with ASC 470-20 the Company first allocates the proceeds to freestanding liability instrument that are measured at fair value at each reporting date, based on their fair value. The remaining proceeds are allocated between the convertible debt and any bifurcated embedded derivatives. In accordance with ASC 815 “Derivatives and Hedging” (“ASC 815”), the Company bifurcates embedded derivatives that require bifurcation and accounts for them separately from the convertible debt. The Company applies ASC 815, “Derivatives and Hedging” to all features related to convertible debt. When features meet the definition of a derivative, are not clearly and closely related to the characteristics of the convertible deb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Company has recorded embedded derivative liabilities related to the convertible promissory notes. For further information regarding the convertible promissory notes, see Note 13. NOTE 2. SUMMARY OF SIGNIFICANT ACCOUNTING POLICIES (cont.) Warrants liability The Company accounts for warrants as either equity-classified or liability-classified instruments based on an assessment of the warrant’s specific terms and applicable authoritative guidance. The assessment considers whether the warrants and pre-funded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classified the warrants and pre-funded warrants as a liability pursuant to ASC 815-40 since they do not meet the equity classification conditions. Accordingly, the Company measured the warrants and pre-funded warrants at their fair value. The warrants and pre-funded warrants liability is subject to re-measurement at each balance sheet date until exercised, and any change in fair value is recognized in the Company’s statement of comprehensive loss. For information regarding the Company's outstanding warrants, see Note 14. Basic and diluted loss per share The Company’s basic net loss per share is calculated by dividing net loss attributable to Class A Ordinary shares by the weighted-average number of shares of Class A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Company’s Class B Ordinary shares include voting rights only and therefore are excluded from the loss per share calculation. The potentially dilutive securities that were excluded from the computation for the years ended December 31, 2024, 2023 and 2022 were 7,455,172, 2,679,771 and 2,314,774, respectively, because including them would have been anti-dilutive.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C 740-10 clarifies the accounting for uncertainty in income taxes recognized in an enterprise’s financial statements. This standard contains a two-step approach to recognizing and measuring a liability for uncertain tax positions. NOTE 2. SUMMARY OF SIGNIFICANT ACCOUNTING POLICIES (cont.)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 Revenue recognition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Revenue is recognized net of any taxes collected from customers which are subsequently remitted to governmental entities (e.g., sales tax and other indirect taxes). The Company does not offer right of return to its contracts. The transaction price is determined based on the consideration to which the Company expects to be entitled in exchange for transferring the products to the customer. Payment terms generally are up to 30 day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contracts in which the performance obligation has an original expected duration of one year or less, the Company does not provide disclosure on its remaining performance obligations. Deferred revenues are recognized as (or when) the Company receives consideration prior to performing its obligations under the contract. In April 2021, the Company entered into a strategic development agreement with a customer, pursuant to which the Company agreed to develop and supply REE platform prototypes. Revenue related to the agreement was deferred and will be recognized upon satisfying performance obligations in the contract. The Company’s contracts with customer prepayment terms do not include a significant financing component because the primary purpose is not to receive financing from the customers. For the year ended December 31, 2023, the Company recorded revenues in the amount of $943 upon the termination of the agreement with the customer and recorded capitalized expenses in the amount of $943 in cost of revenues. In addition, for the years ended December 31, 2024, 2023 and 2022 the Company recorded revenues from sales of SDV prototypes in the aggregate amount of $183, $665 and zero, respectively. Revenue from sales of SDV prototypes is recognized at a point in time when the control of the goods is transferred to the customer, upon delivery. NOTE 2. SUMMARY OF SIGNIFICANT ACCOUNTING POLICIES (cont.) Cost of revenues Cost of revenues primarily comprised from the cost of SDVs and includes direct parts, material and labor costs, share-based compensation expenses, manufacturing overhead (e.g., depreciation of machinery and tooling), shipping and logistics costs, and reserves including for estimated warranty costs related to the production of SDVs and adjustments to write down the carrying value of inventory when it exceeds its estimated NRV. Segment information The Company identifies operating segments in accordance with ASC Topic 280, “Segment Reporting” as components of an entity for which discrete financial information is available and is regularly reviewed by the Chief Operating Decision Maker ("CODM"), or decision-making group, in making decisions regarding resource allocation and evaluating financial performance. The Company operates in one operating and reportable segment. Financial information is evaluated regularly by the CODM, who is the Company’s CEO, in deciding how to allocate resources and assessing performance. The Company’s CODM allocates resources and assesses performance based upon discrete financial information at the consolidated level. R&amp;D tax credit The research &amp; development (R&amp;D) tax credit in the United Kingdom is a United Kingdom tax relief designed to encourage innovation and increase spending on R&amp;D activities for companies operating in the United Kingdom. This is relevant to the Company’s subsidiary engineering center in the United Kingdom. Generally, the United Kingdom R&amp;D tax credit offsets the income tax to be paid and the remaining portion (if any) will be refunded. The R&amp;D tax credit is calculated based on the claimed volume of eligible R&amp;D expenditures by the Company. As a result, the R&amp;D tax credit is presented as a deduction from “research and development expenses” in the consolidated statements of income (loss). During the years ended December 31, 2024, 2023 and 2022, the Company recorded R&amp;D tax credit benefits in the amount of $5,697, $769 and zero, respectively.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8 for further details. NOTE 2. SUMMARY OF SIGNIFICANT ACCOUNTING POLICIES (cont.)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ed of the following at December 31, 2024 and 2023, respectively: December 31, 2024 December 31, 2023 Raw materials and work in progress $ 3,075 $ 380 Finished goods — 83 Total inventory $ 3,075 $ 463 During the years ended December 31, 2024, 2023 and 2022 the Company recorded inventory write-downs of $2,276, $1,970 and zero respectively, to reduce inventories to their net realizable values and for any excess or obsolete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OTHER ACCOUNTS RECEIVABLE AND PREPAID EXPENSES Other accounts receivable and prepaid expenses consisted of the following at December 31, 2024 and 2023, respectively: December 31, 2024 December 31, 2023 Government authorities $ 1,501 $ 1,369 Prepaid expenses 1,037 3,181 Advances to suppliers 4,587 2,124 Other receivables 33 285 Total $ 7,158 $ 6,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agreements include offices and production facilities, as well as leases for vehicles and other equipment, all classified as operating leases. Certain leases include renewal options that are under the Company`s sole discretion. The renewal options were included in the right-of-use assets and liabilities calculations if it was reasonably certain that the Company will exercise the option. December 31, 2024 December 31, 2023 December 31, 2022 Operating lease cost $ 4,046 $ 3,598 $ 4,163 Short-term lease cost 146 165 165 Variable lease cost 193 170 120 Sublease income $ (572) $ — $ — Total lease cost $ 3,813 $ 3,933 $ 4,448 December 31, 2024 December 31, 2023 December 31, 2022 Operating cash flows for operating leases, net: $ 4,254 $ 2,976 $ 5,946 Weighted average remaining operating lease term (years) 6.26 7.39 8.25 Weighted average discount rate operating lease 6.55 % 6.04 % 5.65 % The following table outlines maturities of the Company’s lease liabilities as of December 31, 2024: Operating Leases 2025 $ 4,458 2026 4,142 2027 2,323 2028 2,310 2029 2,336 2030 and thereafter 6,737 Total undiscounted lease payments $ 22,306 Less: Imputed interest 4,420 Present value of lease liabilities $ 17,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4 and 2023, respectively, consists of: December 31, 2024 December 31, 2023 Computers and software $ 4,208 $ 3,823 Furniture and fixtures 1,291 1,291 Machinery and equipment 14,011 13,985 Vehicles 173 173 Demonstration vehicles 800 — Leasehold improvements 1,308 1,308 Construction in progress (1) 7,123 217 $ 28,914 $ 20,797 Less - accumulated depreciation and amortization (6,804) (3,698) Total $ 22,110 $ 17,099 (1) Construction in progress as of December 31, 2024 consisted of capitalized costs of production tooling, machinery and equipment related to the UK Launch Factory located in Coventry, United Kingdom and assembly facility located in the United States. For the year ended December 31, 2023, the amount of construction in progress consisted of capitalized costs related to production tooling at the UK Launch Factory located in Coventry, United Kingdom. Depreciation expenses of property and equipment were $3,182, $2,255, and $1,683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On August 14, 2023, the Company entered into an agreement with a leading Israeli commercial bank to establish a revolving credit line facility (the “Credit Facility”) in the amount of $15,000 which the bank is committed to until December 31, 2024. In December 2023, the terms of the Credit Facility were extended through June 30, 2025. In March 2024, the terms of the credit facility were extended through December 31, 2025. Outstanding loans under the Credit Facility bear a variable interest at the rate of Monthly Term Secured Overnight Financing Rate (“SOFR”) plus an annual margin of 3.5%. The interest is payable on a monthly basis. Under the terms of the Credit Facility, the Company is required to keep unsecured deposits in the aforementioned bank in the amount of $20,000. In November 2024, the agreement was amended to increase the Credit Facility amount to $18,000 while the unsecured deposit amount was reduced to $18,000. Under certain terms, the bank has the right to offset loans drawn under the Credit Facility with the deposits kept in the bank. The Company is charged a fee of 0.25% per annum on amounts available for draw that are undrawn under the Credit Facility. As of December 31, 2024 and 2023 the Company has utilized $18,000 and $15,000, respectively, under the Credit Facility for short term loan. In January 2025 and January 2024, respectively, the short term loan was fully repaid by the Company. As of December 31, 2024 and 2023 the annual interest rate for the loan utilized under the Credit Facility was 7.86% and 8.86%, respectively. For the years ended December 31, 2024 and 2023, the Company recorded interest expenses in the amount of $41 and $19, respectively. On November 27, 2023, the Company entered into Securities Purchase Agreements ("SPAs") with certain investors, pursuant to which the Company agreed to issue and sell Convertible Promissory Notes (the “Notes”) in the principal amount of $8,000, in the aggregate, at a conversion price of $5.09 per share (subject to adjustment as provided therein), and Warrants to purchase up to an aggregate of 1,571,710 of the Company’s Class A Ordinary Shares at an exercise price of $4.42 per share (subject to adjustment as provided therein). Closing under these SPAs occurred on December 3, 2023, pursuant to which the above Notes and Warrants were issued to the applicable shareholders. In addition, on December 6, 2023, the Company entered into a subsequent SPA dated December 2, 2023, with a certain accredited investor, pursuant to which the Company agreed to issue and sell additional Notes in the principal amount of $750 at a conversion price of $5.74 per share (subject to adjustment as provided therein), and additional Warrants to purchase up to 130,662 Class A Ordinary Shares, at an exercise price of $5.74 per share (subject to adjustment as provided therein). Closing under this SPA occurred on December 20, 2023, pursuant to which the above Notes and Warrants were issued to the applicable shareholder. Pursuant to the SPAs, the Notes have a five-year term since issuance and bear interest at 10% per annum, compounding annually. The Notes are not prepayable before maturity and are convertible at a price subject to customary adjustments and anti-dilution protections, with a minimum conversion price of $1.02 and $1.15 per share, respectively. The Notes include customary default provisions, which may result in accelerated repayment if an event of default occurs, including non-payment, covenant breaches, bankruptcy, adverse judgments, trading restrictions, or material adverse effects, as defined in the SPAs. As of December 31, 2024 and 2023, no events of default have occurred. On December 23, 2024, the Company received a notice of conversion for $300 of the principal amount, including accrued interest, of the Notes. As a result, the Company issued 72,780 Class A Ordinary shares at conversation price of $4.122. The Warrants to purchase up to 1,571,710 Class A Ordinary Shares are exercisable at an exercise price of $4.42 per Class A Ordinary Share (subject to customary adjustments) and will have a term of five-years from the date of issuance, which was December 3, 2023. The Warrants to purchase up to 130,662 Class A Ordinary Shares are exercisable at an exercise price of $5.74 per Class A Ordinary Share (subject to customary adjustments) and will have a term of five-years from the date of issuance, which was December 20, 2023. The Company determined that the Notes and the warrants are freestanding financial instruments since the instruments are legally detachable and separately exercisable. Then, the Company has evaluated the Notes for embedded derivatives required to be bifurcated and concluded that the conversion features and the redemption features should be bifurcated from the debt host since they are not clearly and closely related to debt host, they meet the definition of derivative instruments and no scope exception under ASC 815 is applicable for these features. Thus, the embedded features were bifurcated from the debt host and are accounted for at fair value through earnings. In addition, the Company has concluded that the warrants should be classified as liabilities, measured at fair value through earnings. As such, the Company allocated the proceeds to the warrants and to the Notes based on their respective fair values with the remaining proceeds allocated to the debt host. The debt host is measured at its amortized cost using the effective interest method. As of the dates of the transactions, the amount allocated to the debt host was $589. As of December 31, 2024 and 2023 the amortized cost of the debt host was $1,883 and $68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OUNTS PAYABLE AND ACCRUED EXPENSES</t>
        </is>
      </c>
      <c r="B4" s="4" t="inlineStr">
        <is>
          <t xml:space="preserve">OTHER ACCOUNTS PAYABLE AND ACCRUED EXPENSES Other accounts payables and accrued expenses consisted of the following at December 31, 2024 and 2023, respectively: December 31, 2024 December 31, 2023 Employees and payroll accruals $ 5,821 $ 5,703 Professional fees 128 578 Non recurring engineering 417 5,867 Government authorities 261 310 Other payables 1,339 1,588 Total $ 7,966 $ 14,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following table summarizes REE’s contractual obligations and other commitments for cash expenditures as of December 31, 2024, and the years in which these obligations are due. Certain obligations are reflected in the balance sheet, while other are disclosed as future obligations. This table is not meant to represent a forecast of the Company’s total cash expenditures for any of the periods presented. Purchase commitments 2025 $ 26,200 Total $ 26,200 Open purchase orders that are cancellable are not considered unconditional purchase obligations for financial reporting purposes and are not included in the table above. Such purchase orders often represent authorizations to purchase rather than binding agreements. Guarantee A long-term guarantee was issued by a bank in the amount of approximately $2,510 was recorded within long-term restricted cash to secure the Company’s office and manufacturing locations. Royalty bearing grants Until 2018, the Company’s research and development efforts had been partially financed through grants from the Israeli Innovation Authority (“IIA”) for the technology related to the Softwheel legacy activity. Under the research and development agreements with the IIA, if the Company does not generate revenues from products developed with funds provided by the IIA, the Company is not obligated to pay royalties or repay the grants. As of December 31, 2024, the Company’s remaining contingent obligation with respect to royalty-bearing participation received or accrued, net of royalties paid or accrued, were $741. Since the Company does not anticipate generating revenues from products developed with funds provided by the IIA, it does not expect to make any repayments to the IIA. In 2018, the Company signed a research and development agreement with the Israel-United States Binational Industrial Research and Development Foundation (“BIRD”). Under this agreement, if the Company does not generate revenues from products developed with funds provided by the BIRD, the Company is not obligated to pay royalties or repay the grants. As of December 31, 2024, the BIRD contingent liability with respect to royalty-bearing participation received or accrued, net of royalties paid or accrued, totaled $433. Since the Company does not anticipate to generating revenues from products developed with funds provided by the BIRD, it does not expect to make any repayments to the BIRD. NOTE 9. COMMITMENTS AND CONTINGENT LIABILITIES (cont.) Legal proceedings On December 16, 2022, a lawsuit was filed to the court in Texas, Austin Division, against REE and its US subsidiaries (in this section, the “Group”), by OSR Group alleging that the Group stole OSR Group’s trade secrets. The OSR Group requested the court to grant them the following: (a) a request for an injunction pertaining to the use of such trade secrets; (b) affirmative action to protect the OSR Group’s alleged trade secrets; (c) the establishment of a constructive trust to transfer all the relevant Group’s legal title and intellectual property to the OSR Group; (d) an award to the OSR Group of monetary damages in an amount of no less than USD 2.6 billion together with exemplary damages in an amount of no less than USD 5.2 billion, such amounts to be determined in the trial, plus interest; (e) an award to the OSR Group for all of its expenses relating to the action; (f) an award to the OSR Group of pre-judgment interest on all damages; and (g) an award of other relief as the court deem fit. On January 4, 2024, the Magistrate Judge entered a Report and Recommendation (“Report”), recommending dismissal of the lawsuit based on forum non conveniens, such that OSR could pursue its claims in an Israeli forum rather than in the United States, assuming that OSR chooses to do so after dismissal. On August 26, 2024, the District Judge adopted the Report, granting REE’s motion to dismiss for forum non conveniens and ordering the clerk of the court to close the case. On September 26, 2024, OSR filed a Notice of Appeal to the United States Court of Appeals for the Fifth Circuit, appealing the District Judge’s adoption of the Report and dismissal of the case for forum non conveniens . The appeal is currently pending and there is no definitive timetable for a final ruling. Given the uncertainty of litigation and the preliminary stage of the lawsuit, the Company cannot estimate the reasonably possible loss or range of loss that may result from this lawsuit. As of December 31, 2024 and December 31, 2023 the Company did not record a loss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split On October 18, 2023, the Company effected a reverse share split of the Company’s Class A ordinary shares and Class B ordinary shares at the ratio of 1-for-30, such that (i) each thirty (30) Class A ordinary shares, without par value, were consolidated into one (1) Class A ordinary share, without par value and (ii) each thirty (30) Class B ordinary shares, without par value, were consolidated into one (1) Class B ordinary share, without par value. As a result, all Ordinary Class A shares, Ordinary Class B shares, options for Ordinary Class A Shares, exercise price and net loss per share amounts were adjusted retroactively for all periods presented in these consolidated financial statements as if the stock reverse split had been in effect as of the date of these consolidated financial statements. Following the reverse share split an additional amount of 15,890 shares was issued to reflect rounding differences resulting from fractional Class A ordinary shares. Ordinary shares rights Each Class A Ordinary Share has the right to exercise one vote, to participate pro rata in all the dividends declared by the Board of Director’s of the Company and the rights in the event of the Company’s winding up are to participate pro-rata in the total assets of the Company.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 Equity transactions a. On July 14, 2023, the Company entered into the H.C. Wainwright Agreement with H.C. Wainwright, pursuant to which the Company may offer and sell, at its option, up to $35,000 of Class A Ordinary Shares through an “at-the-market” equity program under which H.C. Wainwright act as the Company’s sales agent. Throughout the years ended December 31, 2024 and 2023, the Company sold 310,822 and 75,912 Class A Ordinary Shares, respectively, under the ATM Sales Agreement for total net proceeds of $1,523 and $467, respectively. b. On March 1, 2024, the Company executed an underwriting agreement (the “Underwriting Agreement”) between the Company and Roth Capital Partners LLC (the “Underwriter”) pursuant to which the Company conducted an underwritten public offering (the “Public Offering”) of 2,000,000 Class A Ordinary Shares, no par value per share (the “Ordinary Shares”), at a purchase price of $6.50 per share, for aggregate gross proceeds of approximately $13,000. Pursuant to the terms of the Underwriting Agreement, the Company has also granted the Underwriter a 20-day option to purchase Ordinary Shares of up to 300,000 Ordinary Shares, or 15% of the number of Ordinary Shares sold in the Public Offering, solely to cover over-allotments, if any. On March 4, 2024, the Underwriter exercised its overallotment option to purchase an additional 300,000 Ordinary Shares in full. The Public Offering, including the shares issuable upon the exercise of the overallotment option, closed on March 5, 2024 (the “Closing Date”). At Closing Date, the Company issued 2,300,000 Ordinary Shares, for aggregate net proceeds of approximately $14,135 to the Company, after deducting the underwriting discounts and transaction costs payable by the Company. c. On September 15, 2024, the Company has entered into Securities Purchase Agreements (the "SPAs") with certain investors for the issuance of 7,362,930 of its Class A Ordinary Shares at a price of $4.122 per share. In lieu of Class A Ordinary Shares, certain investors purchased pre-funded warrants exercisable into 3,639,893 Class A Ordinary Shares at a purchase price of $4.121 per pre-funded warrant. The purchase price per share of each pre-funded warrant represents the per share offering price of $4.122 per Class A Ordinary Share, minus the $0.001 per share exercise price of such pre-funded warrant. The total net proceeds were approximately $44,877 after deducting transaction costs, of which $29,877 was recorded in the additional paid-in capital and the reminder was recorded as pre-funded warrants liability. NOTE 10. SHAREHOLDERS’ EQUITY (cont.) For further information, see Note 14 (c). d. On December 23, 2024, the Company issued 72,780 Class A Ordinary Shares as a result of the partial conversion of the Convertible Notes, as described in Note 13. For further information regarding equity transactions, see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Share option plan In July 2021, the Board of Directors approved the REE Automotive Ltd. 2021 Share Incentive Plan (the “2021 Plan”). The 2021 Plan provides for the grant of options, ordinary shares, restricted shares, restricted share units (“RSUs”), stock appreciation rights, other cash-based awards, and other share-based awards which may be granted to employees, officers, non-employee consultants and directors of the Company. The Shares reserved under the 2021 Plan will automatically increase on January 1 of each year during the term of the 2021 Plan, commencing on January 1 of the year following the year in which the 2021 Plan became effective, in an amount equal to 5% of the total number of Class A Ordinary shares, as defined in the 2021 Plan, on December 31 of the preceding calendar year, unless the Board of Directors determines, at its discretion, to reduce or eliminate such increase .As of December 31, 2024, the maximum aggregate number of Class A Ordinary shares that may be issued pursuant to awards under this 2021 Plan is 3,100,410. As of December 31, 2024, 65,744 Class A Ordinary Shares were available for future grants under the 2021 Plan. Any share underlying an award that is cancelled, terminated or forfeited for any reason without having been exercised will automatically be available for grant under the 2021 Plan. In general, options granted under the Plan vest over a three-year period and expire 10 years from the date of grant. The expiration date may not be later than 10 years from the date of grant unless determined otherwise by the board of directors.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90 days after the date of termination, unless determined otherwise by the Company. Options granted to employees and non-employees The following table summarizes option balances as of December 31, 2024, and changes during the year then ended: Number of options Weighted-average exercise price Weighted-average remaining contractual term (in years) Aggregate intrinsic value (in thousands) (1) Outstanding at January 1, 2024 3,525,594 $ 5.02 6.50 $ 13,250 Granted 417,835 $ — Exercised (89,627) $ 0.15 Forfeited (47,713) $ 4.92 Outstanding at December 31, 2024 3,806,089 $ 4.58 5.78 $ 26,086 Exercisable at December 31, 2024 3,362,234 $ 5.19 5.33 $ 22,171 (1) Intrinsic value is calculated as the difference between the fair value of REE’s Class A ordinary shares as of the end of each reporting period and the exercise price of the option. NOTE 11. SHARE-BASED COMPENSATION (cont.) The weighted average grant date fair value of options granted during the years ended December 31, 2024, 2023 and 2022 was $4.65, $10.86, and $56.70. The weighted average exercise price of the Company's options granted during the years ended December 31, 2024, 2023 and 2022 was $0.00, $0.03 and $0.38, respectively. The total intrinsic value of options exercised during the years ended December 31, 2024, 2023 and 2022 was $561, $962 and $9,349, respectively. RSUs activity The following table summarizes RSUs activity: Number of RSUs outstanding Weighted-average ordinary fair value per share at grant date Outstanding at January 1, 2024 822,241 $ 11.85 Granted 1,825,274 4.27 Vested (890,458) 8.20 Forfeited (174,254) 6.70 Outstanding at December 31, 2024 1,582,803 $ 5.73 The weighted average grant date fair value of restricted share units granted during the years ended December 31, 2024, 2023 and 2022 was $4.27, $9.67 and $68.70, respectively. The total fair value of RSUs, as of their respective release dates, was $5,522, $1,341 and $484 during the years ended December 31, 2024, 2023 and 2022, respectively. Equity-based compensation expense The total equity-based compensation expense recognized in the Company’s consolidated statements of operations are as follows: Year ended December 31, 2024 2023 2022 Cost of revenues $ — $ — $ 72 Research and development 4,205 8,397 13,188 Selling, general and administrative 5,380 7,881 13,632 $ 9,585 $ 16,278 $ 26,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ax rates applicable to the Company The taxable income of Israeli company is subject to a corporate tax rate of 23% for the years 2024, 2023 and 2022. The Company’s subsidiaries are separately taxed under the domestic tax laws of the jurisdiction of incorporation of each entity. Loss before taxes is comprised as follows: December 31, 2024 December 31, 2023 December 31, 2022 Domestic (Israel) $ (113,276) $ (107,889) $ (109,088) Foreign 3,585 (7,679) 3,416 Total $ (109,691) $ (115,568) $ (105,672) Reconciliation of the theoretical tax expense (benefit) to the actual tax expense (benefit) The main reconciling items between the statutory tax rate of the Company and the effective tax rate are the non-recognition of tax benefits from accumulated net operating loss carryforward of the Company due to the uncertainty of the realization of such tax benefits and the reversal of uncertain tax positions accrual in the period. Deferred income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 and other temporary differences. NOTE 12. INCOME TAXES (cont.) The following table presents the significant components of the Company’s deferred tax assets and liabilities: December 31, 2024 December 31, 2023 Deferred tax assets: Operating loss carryforward $ 73,665 $ 55,189 Share based compensation 94,527 94,807 Research and development 15,449 18,614 Accrued social benefits and other 559 573 Other costs 442 202 Operating lease liability 4,085 4,348 Deferred tax asset before valuation allowance $ 188,727 $ 173,733 Valuation allowance (182,851) (164,848) Total deferred tax assets $ 5,876 $ 8,885 Property and equipment, net (2,923) (3,166) Operating lease right-of-use asset (4,735) (5,108) Deferred tax liabilities $ (7,658) $ (8,274) Net deferred taxes $ (1,782) $ 611 Management currently believes that because the Company and its subsidiaries have a history of losses on a consolidated basis it is more likely than not that the deferred tax regarding the loss carry forward and other temporary differences will not be realized in the foreseeable future. The net changes in the total valuation allowance for each of the years ended December 31, 2024 and 2023, are comprised as follows: December 31, 2024 December 31, 2023 Opening balance $ 164,848 $ 144,444 Additions during the year 18,003 20,404 Ending balance $ 182,851 $ 164,848 Income taxes are comprised as follows: December 31, 2024 December 31, 2023 December 31, 2022 Current $ (330) $ (749) $ 1,748 Deferred 2,393 (611) — $ 2,063 $ (1,360) $ 1,748 December 31, 2024 December 31, 2023 December 31, 2022 Domestic $ 84 $ 92 $ 136 Foreign 1,979 (1,452) 1,612 $ 2,063 $ (1,360) $ 1,748 NOTE 12. INCOME TAXES (cont.) Uncertain tax positions A reconciliation of the opening and closing amounts of total unrecognized tax benefits is as follows: December 31, 2024 December 31, 2023 Opening balance $ 685 $ 1,726 Tax positions reversed in current year related to previous years (685) (1,315) Tax positions taken in current year — 240 Accrued interest — 34 Ending Balance $ — $ 685 Substantially all the balance of unrecognized tax benefits, if recognized, would reduce the Company’s annual effective tax rate. The Company recognizes interest and penalties, if any, related to unrecognized tax positions in income tax expense. The Company believes that its income tax filing positions will be sustained on audit and does not anticipate any adjustments that will result in a material change to its financial position. Tax assessments The Company has subsidiaries around the world subject to tax in the jurisdictions in which they operate. The significant jurisdictions in which the Company’s subsidiaries are subject to tax are Israel, the U.S, and the U.K. Income tax returns are open for examination for the tax years Net operating loss carryforward As of December 31, 2024, the Company and its subsidiaries had net operating carry forward losses for tax purposes which may be carried forward and offset against taxable income in the future for an indefinite period. Name of Subsidiary Net Operating Loss Carryforwards REE Automotive Ltd $ 316,718 REE Automotive UK Limited $ 3,228 REE Automotive USA Inc. $ 6 REE Automotive Japan K.K. $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Debt Disclosure [Abstract]</t>
        </is>
      </c>
      <c r="B3" s="4" t="inlineStr">
        <is>
          <t xml:space="preserve"> </t>
        </is>
      </c>
    </row>
    <row r="4">
      <c r="A4" s="4" t="inlineStr">
        <is>
          <t>CONVERTIBLE PROMISSORY NOTES</t>
        </is>
      </c>
      <c r="B4" s="4" t="inlineStr">
        <is>
          <t>CREDIT FACILITY On August 14, 2023, the Company entered into an agreement with a leading Israeli commercial bank to establish a revolving credit line facility (the “Credit Facility”) in the amount of $15,000 which the bank is committed to until December 31, 2024. In December 2023, the terms of the Credit Facility were extended through June 30, 2025. In March 2024, the terms of the credit facility were extended through December 31, 2025. Outstanding loans under the Credit Facility bear a variable interest at the rate of Monthly Term Secured Overnight Financing Rate (“SOFR”) plus an annual margin of 3.5%. The interest is payable on a monthly basis. Under the terms of the Credit Facility, the Company is required to keep unsecured deposits in the aforementioned bank in the amount of $20,000. In November 2024, the agreement was amended to increase the Credit Facility amount to $18,000 while the unsecured deposit amount was reduced to $18,000. Under certain terms, the bank has the right to offset loans drawn under the Credit Facility with the deposits kept in the bank. The Company is charged a fee of 0.25% per annum on amounts available for draw that are undrawn under the Credit Facility. As of December 31, 2024 and 2023 the Company has utilized $18,000 and $15,000, respectively, under the Credit Facility for short term loan. In January 2025 and January 2024, respectively, the short term loan was fully repaid by the Company. As of December 31, 2024 and 2023 the annual interest rate for the loan utilized under the Credit Facility was 7.86% and 8.86%, respectively. For the years ended December 31, 2024 and 2023, the Company recorded interest expenses in the amount of $41 and $19, respectively. On November 27, 2023, the Company entered into Securities Purchase Agreements ("SPAs") with certain investors, pursuant to which the Company agreed to issue and sell Convertible Promissory Notes (the “Notes”) in the principal amount of $8,000, in the aggregate, at a conversion price of $5.09 per share (subject to adjustment as provided therein), and Warrants to purchase up to an aggregate of 1,571,710 of the Company’s Class A Ordinary Shares at an exercise price of $4.42 per share (subject to adjustment as provided therein). Closing under these SPAs occurred on December 3, 2023, pursuant to which the above Notes and Warrants were issued to the applicable shareholders. In addition, on December 6, 2023, the Company entered into a subsequent SPA dated December 2, 2023, with a certain accredited investor, pursuant to which the Company agreed to issue and sell additional Notes in the principal amount of $750 at a conversion price of $5.74 per share (subject to adjustment as provided therein), and additional Warrants to purchase up to 130,662 Class A Ordinary Shares, at an exercise price of $5.74 per share (subject to adjustment as provided therein). Closing under this SPA occurred on December 20, 2023, pursuant to which the above Notes and Warrants were issued to the applicable shareholder. Pursuant to the SPAs, the Notes have a five-year term since issuance and bear interest at 10% per annum, compounding annually. The Notes are not prepayable before maturity and are convertible at a price subject to customary adjustments and anti-dilution protections, with a minimum conversion price of $1.02 and $1.15 per share, respectively. The Notes include customary default provisions, which may result in accelerated repayment if an event of default occurs, including non-payment, covenant breaches, bankruptcy, adverse judgments, trading restrictions, or material adverse effects, as defined in the SPAs. As of December 31, 2024 and 2023, no events of default have occurred. On December 23, 2024, the Company received a notice of conversion for $300 of the principal amount, including accrued interest, of the Notes. As a result, the Company issued 72,780 Class A Ordinary shares at conversation price of $4.122. The Warrants to purchase up to 1,571,710 Class A Ordinary Shares are exercisable at an exercise price of $4.42 per Class A Ordinary Share (subject to customary adjustments) and will have a term of five-years from the date of issuance, which was December 3, 2023. The Warrants to purchase up to 130,662 Class A Ordinary Shares are exercisable at an exercise price of $5.74 per Class A Ordinary Share (subject to customary adjustments) and will have a term of five-years from the date of issuance, which was December 20, 2023. The Company determined that the Notes and the warrants are freestanding financial instruments since the instruments are legally detachable and separately exercisable. Then, the Company has evaluated the Notes for embedded derivatives required to be bifurcated and concluded that the conversion features and the redemption features should be bifurcated from the debt host since they are not clearly and closely related to debt host, they meet the definition of derivative instruments and no scope exception under ASC 815 is applicable for these features. Thus, the embedded features were bifurcated from the debt host and are accounted for at fair value through earnings. In addition, the Company has concluded that the warrants should be classified as liabilities, measured at fair value through earnings. As such, the Company allocated the proceeds to the warrants and to the Notes based on their respective fair values with the remaining proceeds allocated to the debt host. The debt host is measured at its amortized cost using the effective interest method. As of the dates of the transactions, the amount allocated to the debt host was $589. As of December 31, 2024 and 2023 the amortized cost of the debt host was $1,883 and $68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WARRANT LIABILITIES</t>
        </is>
      </c>
      <c r="B4" s="4" t="inlineStr">
        <is>
          <t>WARRANT LIABILITIES a. Pursuant to the Merger Agreement, the Company assumed warrants previously issued by 10X Capital consisting of 183,333 Private Placement Warrants and 335,417 Public Warrants, which were converted into warrants to purchase 518,750 Class A ordinary shares. The warrants to purchase 518,750 Class A Ordinary Shares gave the holder the right to purchase such shares at a fixed amount for a period of five years subject to the terms and conditions of the warrant agreement. In September 22, 2022, a total of 2 Public Warrants were exercised into 2 Class A Ordinary shares of the Company. On September 22, 2022, the Company completed a registered exchange offer (the "Exchange Offer") for its 518,750 outstanding warrants. A total of 434,445 warrants were exchanged for 86,890 Class A ordinary shares at an exchange ratio of 6.00 Class A Ordinary shares per warrant, which were settled on October 4, 2022. In connection with the Exchange Offer, the Company entered into Amendment No. 1 to the Warrant Agreement, dated September 23, 2022, granting the Company the right to mandatorily exchange the remaining 84,303 warrants for Class A ordinary shares at an exchange ratio of 5.40 shares per warrant. On the same date, the Company exercised this right, resulting in the issuance of 15,192 Class A ordinary shares on October 11, 2022. The change in fair value of warrant liabilities was recorded through the date of exchange as change in fair value of warrant liabilities within the consolidated statements of comprehensive loss. Additionally, the fair value of the warrant liability as of the exchange date of $3,104 was reclassified to additional paid-in capital within the consolidated balance sheets as of December 31, 2022. b. As described in Note 13 above, on December 3, 2023 and December 20, 2023 (the” Closing Date”) the Company agreed to issue and sell Warrants to purchase up to an aggregate of 1,571,710 and 130,662, respectively, of the Company’s Class A Ordinary shares at an exercise price of $4.42 and $5.74, respectively, per share (subject to adjustments). As of December 31, 2024 1,702,372 Warrants are outstanding. c. On September 15, 2024, the Company has entered into Securities Purchase Agreements with certain investors for the issuance of Pre-Funded Warrants to purchase 3,639,893 at a price of $4.121 per pre-funded warrant. The purchase price per share of each pre-funded warrant represents the per share offering price of $4.122 per Class A Ordinary Share, minus the $0.001 per share exercise price of such pre-funded warrant. The total net proceeds from pre-funded warrants were $15,000 (see note 10 (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fair value at December 31, 2024 and 2023 and indicates the fair value hierarchy of the valuation inputs the Company utilized to determine such fair value: December 31, 2024 Level 1 Level 2 Level 3 Assets: Money market fund $ 28,843 $ — $ — Total $ 28,843 $ — $ — Amounts included in: Cash and cash equivalents $ 28,843 $ — $ — Total $ 28,843 $ — $ — December 31, 2024 Level 1 Level 2 Level 3 Liabilities: Derivative liabilities at fair value $ — $ — $ 12,875 Warrants liability — 32,140 9,010 Total $ — $ 32,140 $ 21,885 NOTE 15. FAIR VALUE MEASUREMENTS (cont.) December 31, 2023 Level 1 Level 2 Level 3 Assets: Money market fund $ 710 $ — $ — Bank deposits — 44,395 — Total 710 44,395 — Amounts included in: Cash and cash equivalents $ 710 $ — $ — Short-term investments — 44,395 — Total $ 710 $ 44,395 $ — December 31, 2023 Level 1 Level 2 Level 3 Liabilities: Derivative liabilities at fair value $ — $ — $ 4,126 Warrants liability — — 3,400 Total $ — $ — $ 7,526 Fair value of warrants liability The Warrants issued as part of the SPAs mentioned in Note 13 were valued using Black Scholes Option Pricing Model, which is considered to be a Level 3 fair value measurement. As part of the inputs used in the Black-Scholes model to determine the fair value of these Warrants, the expected volatility of the Class A Ordinary shares was estimated based on the historical volatility of the Company's own publicly traded shares. The following table provides the inputs used for Level 3 fair value measurements of warrants liability: December 31, 2024 December 31, 2023 Stock price $8.83 $5.14 Strike price $4.42 - $5.74 $4.97 - $5.74 Term (in years) 1.5 - 2.5 1.5 - 2.5 Volatility 97.80% - 116.20% 57.77% - 59.65% Risk-free rate 4.19% - 4.30% 4.15% - 4.34% Dividend yield 0.0% 0.0% The pre-funded warrants mentioned in Note 13 are classified as Level 2 due to the use of observable market data for similar instruments. The fair value of the pre-funded warrants is determined to be consistent with the fair value of the Company's Class A Ordinary share due to the nominal exercise price. NOTE 15. FAIR VALUE MEASUREMENTS (cont.) Derivative liability at fair value Derivative liability at fair value was valued using a Monte-Carlo simulation, which was considered to be a Level 3 fair value measurement. The Monte-Carlo simulation primary input utilized in determining the fair value of the Derivative liability was the expected volatility of the Class A ordinary shares. The expected volatility was based on the historical price of the Company’s Class A ordinary shares. The following table provides the inputs used for Level 3 fair value measurements of derivative liability: December 31, 2024 December 31, 2023 Stock price $8.83 $5.14 Term (in years) 1.5 - 2.5 1.5 - 2.5 Volatility 95.00% - 96.54% 57.77% - 59.65% Risk-free rate 4.48% - 4.49% 4.27% - 4.34% Cost of Debt (Rd) 7.64% 7.03% - 7.10% Dividend yield 0.0% 0.0% Changes in the fair value of Level 3 The following table presents the changes in the fair value of Level 3 warrants and derivative liabilities for the year ended December 31, 2024 and 2023: Total Level 3 Financial Liabilities Balance at December 31, 2023 $ 7,526 Change in fair value of derivative liabilities at fair value 9,143 Partial conversion of convertible notes (394) Change in fair value of warrants liability 5,610 Balance at December 31, 2024 $ 21,885 Total Level 3 Financial Liabilities Balance at December 31, 2022 $ — Issuance of derivative liabilities at fair value (Note 13) 4,366 Change in fair value of derivative liabilities at fair value (240) Issuance of warrants (Note 13) 3,796 Change in fair value of warrants liability (396) Balance at December 31, 2023 $ 7,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4</t>
        </is>
      </c>
    </row>
    <row r="3">
      <c r="A3" s="3" t="inlineStr">
        <is>
          <t>Other Income and Expenses [Abstract]</t>
        </is>
      </c>
      <c r="B3" s="4" t="inlineStr">
        <is>
          <t xml:space="preserve"> </t>
        </is>
      </c>
    </row>
    <row r="4">
      <c r="A4" s="4" t="inlineStr">
        <is>
          <t>FINANCIAL INCOME (EXPENSES), NET</t>
        </is>
      </c>
      <c r="B4" s="4" t="inlineStr">
        <is>
          <t xml:space="preserve">FINANCIAL INCOME (EXPENSES), NET The components of financial income (expenses), net are as follows: Year ended December 31, 2024 2023 2022 Interest income $ 2,874 $ 4,488 $ 2,869 Foreign currency translation income (loss), net 80 (549) 1,586 Interest expenses (924) (80) — Income (loss) from derivatives remeasurement (9,143) 240 — Other expenses (699) (171) (84) Financial income (expense), net $ (7,812) $ 3,928 $ 4,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losses per share: Year ended December 31, 2024 2023 2022 Numerator: Net loss for basic and diluted loss per share $ (111,754) $ (114,208) $ (107,420) Denominator: Weighted average number of Class A Ordinary shares used in computing basic and diluted net loss per share 15,933,291 10,087,691 9,783,301 Basic and diluted net loss per Class A Ordinary shares $ (7.01) $ (11.32) $ (10.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REPORTING SEGMENT AND GEOGRAPHIC INFORMATION</t>
        </is>
      </c>
      <c r="B4" s="4" t="inlineStr">
        <is>
          <t>REPORTING SEGMENT AND GEOGRAPHIC INFORMATION The Company operates as a single operating segment, with its Chief Executive Officer acting as the Chief Operating Decision Maker (CODM). The CODM regularly reviews the financial information on a consolidated basis and evaluates the segment's performance based on its operating loss and net loss, as reported in the consolidated statements of comprehensive loss. This financial metric is used to assess overall business performance, support resource allocation decisions and annual budgeting process. The CODM does not review segment-specific asset information when evaluating the Company's performance, and therefore, such details are not presented. The following table presents financial information with respect to the Company’s single operating segment for the years ended December 31, 2024 , 2023 and 2022 : Year ended December 31, 2024 2023 2022 Revenues $ 183 $ 1,608 $ — Cost of revenues 3,681 3,270 547 Gross loss $ (3,498) $ (1,662) $ (547) Research and development employee labor costs (excluding share based compensation expenses) 21,821 24,068 26,437 Other research and development expenses 29,131 37,959 38,600 Research and development share based compensation expenses 4,205 8,397 13,188 Research and development non-recurring expenses (1) (5,697) 12,238 — Selling, general and administrative employee labor costs (excluding share based compensation expenses) 10,609 11,330 11,503 Other selling, general and administrative expenses 10,182 15,707 24,065 Selling, general and administrative share based compensation expenses 5,380 7,881 13,632 Selling, general and administrative non-recurring expenses (2) — 650 — Total operating expenses 75,631 118,230 127,425 Operating loss $ (79,129) $ (119,892) $ (127,972) Income (loss) from warrants remeasurement (22,750) 396 17,929 Financial income (expenses), net (7,812) 3,928 4,371 Net loss before income tax (109,691) (115,568) (105,672) Taxes on income (tax benefit) 2,063 (1,360) 1,748 Net loss $ (111,754) $ (114,208) $ (107,420) (1) Primarily includes R&amp;D tax credit income in fiscal year 2024 and certain one-time expense to a vendor in fiscal year 2023. (2) Primarily includes one-time professional fees expenses in fiscal year 2023. NOTE 18. REPORTING SEGMENT AND GEOGRAPHIC INFORMATION (cont.) Entity wide disclosures The Company attributes revenues from external customers to individual countries based on the customer’s billing address. Net sales attributed to countries that represent a significant portion of consolidated net sales are as follows: Year ended December 31, 2024 2023 2022 France $ 11 $ 1,398 $ — United States 172 210 — Total $ 183 $ 1,608 $ — Long-lived assets other than financial instruments attributed to countries that represent a significant portion of consolidated assets are as follows: December 31, 2024 December 31, 2023 Israel 14 % 20 % United Kingdom 64 % 62 % United States 22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Agreements with Directors and Officers The Company has entered into the following agreements, which were approved by REE’s board of directors in accordance with Israeli law, and also by REE’s shareholders to the extent required by Israeli law. Joint Ownership Agreement for Company Vehicle. During 2021, REE entered into an agreement with co-founder, director, and CEO Daniel Barel, relating to joint ownership of a company car. REE undertook to provide Daniel Barel with a company car, the value of which is an amount of up to NIS 300 thousand to be borne by REE. The excess cost of the car purchased for such purpose has been, and the ongoing fixed cost of the car will continue to be, borne by Daniel Barel. Such car is registered under REE’s name, but Daniel Barel is entitled to an ownership portion of such car, corresponding to the excess acquisition cost thereof borne by him. The full value of the vehicle is recorded in the balance sheet as of December 31, 2024. NOTE 19. RELATED PARTY TRANSACTIONS (cont.) Employment of Daniel Barel’s Father-in-Law . Since 2021 co-founder, director, and CEO Daniel Barel’s father-in-law is employed by the Company in the selling, general, and administrative department. SpecterX Transaction . On October 29, 2021, REE entered into a license agreement with SpecterX for secure file exchange services. The co-founder and CEO of SpecterX is the brother of co-founder, director, and CEO Daniel Barel. Daniel Barel is also the Chairman of the Board and an investor of SpecterX. Prior to entering into the agreement with SpecterX, REE conducted an extensive analysis of the available solutions, and determined that SpecterX best met REE’s needs. Agreement with Samvardhana Motherson International Limited ("Motherson") and REE. In September 2024, the Company entered into SPAs, with Motherson included as one of the investors (see Note 10(c)). Motherson has agreed to provide services relating to development, management, and optimization of the Company’s supply chain which shall also include supplier development and management, part development cost management, contract and purchase order management, supply chain management including logistics, compliance and regulatory adherence, crises and risk management, resource planning, and information and technology system integration. The Company has agreed to pay Motherson, on a quarterly basis, an amount equal to fifty percent (50%) of certain cost improvements that would be achieved under the Motherson Agreement (“Quarterly Fees”) in addition to annual payments for such resources required to be deployed by Motherson for the purpose of rendering the services under the Motherson Agreement, which shall be agreed upon by REE and Motherson. As of December 31, 2024 no costs had been incurred under this agreement. Transactions with the related parties were as follows: Year ended December 31, 2024 2023 2022 Selling, general and administrative expenses, net $ 126 $ 41 $ 43 Balances with the related parties were as follows: December 31, 2024 December 31, 2023 Employees and payroll accruals $ 51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During March 2025, the Company conducted two separate registered direct offerings with certain institutional and accredited investors, providing for a combined issuance of an aggregate of 8,595,807 Class A Ordinary Shares, no par value per share. The Company sold its Class A Ordinary Shares in both offerings at a purchase price of $4.25 per ordinary share, resulting in aggregate gross proceeds of approximately $36.5 million and net proceeds of approximately $34.3 million after deducting each of the respective placement agent fees and other estimated offering expenses payable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262</v>
      </c>
      <c r="C3" s="6" t="n">
        <v>41232</v>
      </c>
    </row>
    <row r="4">
      <c r="A4" s="4" t="inlineStr">
        <is>
          <t>Short-term investments</t>
        </is>
      </c>
      <c r="B4" s="5" t="n">
        <v>0</v>
      </c>
      <c r="C4" s="5" t="n">
        <v>44395</v>
      </c>
    </row>
    <row r="5">
      <c r="A5" s="4" t="inlineStr">
        <is>
          <t>Accounts receivable</t>
        </is>
      </c>
      <c r="B5" s="5" t="n">
        <v>11</v>
      </c>
      <c r="C5" s="5" t="n">
        <v>455</v>
      </c>
    </row>
    <row r="6">
      <c r="A6" s="4" t="inlineStr">
        <is>
          <t>Inventory</t>
        </is>
      </c>
      <c r="B6" s="5" t="n">
        <v>3075</v>
      </c>
      <c r="C6" s="5" t="n">
        <v>463</v>
      </c>
    </row>
    <row r="7">
      <c r="A7" s="4" t="inlineStr">
        <is>
          <t>Other accounts receivable and prepaid expenses</t>
        </is>
      </c>
      <c r="B7" s="5" t="n">
        <v>7158</v>
      </c>
      <c r="C7" s="5" t="n">
        <v>6959</v>
      </c>
    </row>
    <row r="8">
      <c r="A8" s="4" t="inlineStr">
        <is>
          <t>Total current assets</t>
        </is>
      </c>
      <c r="B8" s="5" t="n">
        <v>82506</v>
      </c>
      <c r="C8" s="5" t="n">
        <v>93504</v>
      </c>
    </row>
    <row r="9">
      <c r="A9" s="3" t="inlineStr">
        <is>
          <t>NON-CURRENT ASSETS:</t>
        </is>
      </c>
      <c r="B9" s="4" t="inlineStr">
        <is>
          <t xml:space="preserve"> </t>
        </is>
      </c>
      <c r="C9" s="4" t="inlineStr">
        <is>
          <t xml:space="preserve"> </t>
        </is>
      </c>
    </row>
    <row r="10">
      <c r="A10" s="4" t="inlineStr">
        <is>
          <t>Non-current restricted cash</t>
        </is>
      </c>
      <c r="B10" s="5" t="n">
        <v>2510</v>
      </c>
      <c r="C10" s="5" t="n">
        <v>3008</v>
      </c>
    </row>
    <row r="11">
      <c r="A11" s="4" t="inlineStr">
        <is>
          <t>Other accounts receivable and prepaid expenses</t>
        </is>
      </c>
      <c r="B11" s="5" t="n">
        <v>3091</v>
      </c>
      <c r="C11" s="5" t="n">
        <v>2871</v>
      </c>
    </row>
    <row r="12">
      <c r="A12" s="4" t="inlineStr">
        <is>
          <t>Operating lease right-of-use assets</t>
        </is>
      </c>
      <c r="B12" s="5" t="n">
        <v>20063</v>
      </c>
      <c r="C12" s="5" t="n">
        <v>21418</v>
      </c>
    </row>
    <row r="13">
      <c r="A13" s="4" t="inlineStr">
        <is>
          <t>Property and equipment, net</t>
        </is>
      </c>
      <c r="B13" s="5" t="n">
        <v>22110</v>
      </c>
      <c r="C13" s="5" t="n">
        <v>17099</v>
      </c>
    </row>
    <row r="14">
      <c r="A14" s="4" t="inlineStr">
        <is>
          <t>Total non-current assets</t>
        </is>
      </c>
      <c r="B14" s="5" t="n">
        <v>47774</v>
      </c>
      <c r="C14" s="5" t="n">
        <v>44396</v>
      </c>
    </row>
    <row r="15">
      <c r="A15" s="4" t="inlineStr">
        <is>
          <t>TOTAL ASSETS</t>
        </is>
      </c>
      <c r="B15" s="5" t="n">
        <v>130280</v>
      </c>
      <c r="C15" s="5" t="n">
        <v>137900</v>
      </c>
    </row>
    <row r="16">
      <c r="A16" s="3" t="inlineStr">
        <is>
          <t>CURRENT LIABILITIES:</t>
        </is>
      </c>
      <c r="B16" s="4" t="inlineStr">
        <is>
          <t xml:space="preserve"> </t>
        </is>
      </c>
      <c r="C16" s="4" t="inlineStr">
        <is>
          <t xml:space="preserve"> </t>
        </is>
      </c>
    </row>
    <row r="17">
      <c r="A17" s="4" t="inlineStr">
        <is>
          <t>Short term loan</t>
        </is>
      </c>
      <c r="B17" s="5" t="n">
        <v>18008</v>
      </c>
      <c r="C17" s="5" t="n">
        <v>15019</v>
      </c>
    </row>
    <row r="18">
      <c r="A18" s="4" t="inlineStr">
        <is>
          <t>Trade payables</t>
        </is>
      </c>
      <c r="B18" s="5" t="n">
        <v>5602</v>
      </c>
      <c r="C18" s="5" t="n">
        <v>3703</v>
      </c>
    </row>
    <row r="19">
      <c r="A19" s="4" t="inlineStr">
        <is>
          <t>Other accounts payable and accrued expenses</t>
        </is>
      </c>
      <c r="B19" s="5" t="n">
        <v>7966</v>
      </c>
      <c r="C19" s="5" t="n">
        <v>14046</v>
      </c>
    </row>
    <row r="20">
      <c r="A20" s="4" t="inlineStr">
        <is>
          <t>Operating lease liabilities</t>
        </is>
      </c>
      <c r="B20" s="5" t="n">
        <v>4607</v>
      </c>
      <c r="C20" s="5" t="n">
        <v>2411</v>
      </c>
    </row>
    <row r="21">
      <c r="A21" s="4" t="inlineStr">
        <is>
          <t>Total current liabilities</t>
        </is>
      </c>
      <c r="B21" s="5" t="n">
        <v>36183</v>
      </c>
      <c r="C21" s="5" t="n">
        <v>35179</v>
      </c>
    </row>
    <row r="22">
      <c r="A22" s="3" t="inlineStr">
        <is>
          <t>NON-CURRENT LIABILITIES:</t>
        </is>
      </c>
      <c r="B22" s="4" t="inlineStr">
        <is>
          <t xml:space="preserve"> </t>
        </is>
      </c>
      <c r="C22" s="4" t="inlineStr">
        <is>
          <t xml:space="preserve"> </t>
        </is>
      </c>
    </row>
    <row r="23">
      <c r="A23" s="4" t="inlineStr">
        <is>
          <t>Warrants liability</t>
        </is>
      </c>
      <c r="B23" s="5" t="n">
        <v>41150</v>
      </c>
      <c r="C23" s="5" t="n">
        <v>3400</v>
      </c>
    </row>
    <row r="24">
      <c r="A24" s="4" t="inlineStr">
        <is>
          <t>Convertible promissory notes</t>
        </is>
      </c>
      <c r="B24" s="5" t="n">
        <v>14758</v>
      </c>
      <c r="C24" s="5" t="n">
        <v>4806</v>
      </c>
    </row>
    <row r="25">
      <c r="A25" s="4" t="inlineStr">
        <is>
          <t>Deferred tax liability</t>
        </is>
      </c>
      <c r="B25" s="5" t="n">
        <v>1782</v>
      </c>
      <c r="C25" s="5" t="n">
        <v>0</v>
      </c>
    </row>
    <row r="26">
      <c r="A26" s="4" t="inlineStr">
        <is>
          <t>Operating lease liabilities</t>
        </is>
      </c>
      <c r="B26" s="5" t="n">
        <v>13279</v>
      </c>
      <c r="C26" s="5" t="n">
        <v>16440</v>
      </c>
    </row>
    <row r="27">
      <c r="A27" s="4" t="inlineStr">
        <is>
          <t>Total non-current liabilities</t>
        </is>
      </c>
      <c r="B27" s="5" t="n">
        <v>70969</v>
      </c>
      <c r="C27" s="5" t="n">
        <v>24646</v>
      </c>
    </row>
    <row r="28">
      <c r="A28" s="4" t="inlineStr">
        <is>
          <t>TOTAL LIABILITIES</t>
        </is>
      </c>
      <c r="B28" s="5" t="n">
        <v>107152</v>
      </c>
      <c r="C28" s="5" t="n">
        <v>59825</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dditional paid-in capital</t>
        </is>
      </c>
      <c r="B31" s="5" t="n">
        <v>971018</v>
      </c>
      <c r="C31" s="5" t="n">
        <v>914211</v>
      </c>
    </row>
    <row r="32">
      <c r="A32" s="4" t="inlineStr">
        <is>
          <t>Accumulated deficit</t>
        </is>
      </c>
      <c r="B32" s="5" t="n">
        <v>-947890</v>
      </c>
      <c r="C32" s="5" t="n">
        <v>-836136</v>
      </c>
    </row>
    <row r="33">
      <c r="A33" s="4" t="inlineStr">
        <is>
          <t>Total shareholders’ equity</t>
        </is>
      </c>
      <c r="B33" s="5" t="n">
        <v>23128</v>
      </c>
      <c r="C33" s="5" t="n">
        <v>78075</v>
      </c>
    </row>
    <row r="34">
      <c r="A34" s="4" t="inlineStr">
        <is>
          <t>TOTAL LIABILITIES AND SHAREHOLDERS’ EQUITY</t>
        </is>
      </c>
      <c r="B34" s="5" t="n">
        <v>130280</v>
      </c>
      <c r="C34" s="5" t="n">
        <v>137900</v>
      </c>
    </row>
    <row r="35">
      <c r="A35" s="4" t="inlineStr">
        <is>
          <t>Class A Ordinary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t>
        </is>
      </c>
      <c r="B37" s="5" t="n">
        <v>0</v>
      </c>
      <c r="C37" s="5" t="n">
        <v>0</v>
      </c>
    </row>
    <row r="38">
      <c r="A38" s="4" t="inlineStr">
        <is>
          <t>Class B Ordinary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share</t>
        </is>
      </c>
      <c r="B40" s="6" t="n">
        <v>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6" t="n">
        <v>-111754</v>
      </c>
      <c r="C4" s="6" t="n">
        <v>-114208</v>
      </c>
      <c r="D4" s="6" t="n">
        <v>-107420</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the critical elements of our overall risk management approach, our cybersecurity program is focused on the following key areas: • Identifying and Managing Risks: ◦ Ongoing risk assessments, including through the use of a third party, to identify internal and external threats and vulnerabilities on an on-going basis and to classify each into risk categories. Escalation is conducted based upon the assigned risk profile, including escalation by the third party to REE’s Chief Information Security Officer, or CISO. Additionally, we undertake risk classifications with respect to our suppliers/vendors by identifying the information that such entity will access, collect and/or process and identify the potential threats and risks that may exist as a result. Based upon such classifications, we consider the information security and privacy requirements for the contract with such entity. Access to REE data, and specifically personal data by external parties, may be based upon a contract and an appropriate preliminary risk assessment process. Certain contracts contain specifications with respect to security procedures and the ability to conduct testing and/or site visits. ◦ The Company also uses third parties to conduct penetration tests from time-to-time with respect to its information technology and for operational technology (production) and products. ◦ With respect to certain contracts involving personal data, we attempt to outline which data will be collected, how it will be processed, and who may access such data, among other items. We also may seek to include provisions relating to confidentiality and information security, and the implementation of appropriate technical and organizational measures to ensure a level of security appropriate to the risks associated therein. Where practicable, we consider notification provisions to notify REE upon the occurrence of a cyber attack that affects REE in any way, and/or as otherwise required under applicable law. • Management: REE’s CISO is responsible for developing, maintaining and overseeing the REE security program, providing oversight,direction, and advice to the organization regarding information security, assist and coordinate with respect to security incidents (as applicable), assess REE’s security risks and communicate them to REE’s leadership team as a basis for risk-based decision-making, among other responsibilities. • Least Privilege: REE aims to provide the least access possible to individuals, while allowing them to perform their responsibilities. • Collaborative Approach: The Company has implemented a comprehensive, cross-functional approach to identify, prevent and mitigate cybersecurity threats and incidents. It also implements controls and procedures through its information security policy to provide for the prompt escalation of certain cybersecurity incidents so that decisions regarding the public disclosure and reporting of such incidents can be made in a timely manner, where applicable. • Technical Safeguards: The Company deploys technical safeguards that are designed to protect the Company’s information systems from cybersecurity threats, including third-party developed software such as firewalls, intrusion prevention and detection systems, anti-malware functionality, the REE Gateway, and access controls, which are evaluated and improved annually through vulnerability assessments and cybersecurity threat intelligence, as overseen by the Company’s Cyber Security Steering Committee. From time-to-time we conduct network and other tests in combination with technical and management exercises that simulate cyber events. • Incident Response and Recovery Planning: The Company has established and maintains incident response and recovery plans that address the Company’s response to a cybersecurity incident, and such plans are tested and evaluated at least once annually In addition, REE utilizes athird party in order to monitor and respond to incidents. • Third-Party Risk Management: REE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The Company expects its suppliers to comply with security best practices. • Manufacturing Security: As a manufacturer, REE addresses cybersecurity for its production lines through operational technology security strategies and product security. • Education and Awareness: The Company provides mandatory training for personnel regarding cybersecurity threats as a means to equip the Company’s personnel with effective tools to address cybersecurity threats, and to communicate the Company’s evolving information security policies, standards, process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REE recognizes the critical importance of maintaining the trust and confidence of our customers, clients, business partners (such as suppliers, vendors or other external parties) and employees. REE’s cybersecurity policies, standards, processes and practices are fully integrated into our risk management program and are based on recognized frameworks established by the Israel National Cyber Directorate, ISO 27001, ISO 21434 and other applicable industry standards. For the sake of clarity, the references to such standards does not necessarily imply that we intend to meet any particular technical standards, specifications, or requirements, but instead that we use them as a guide to help us identify, assess, and manage cybersecurity risks relevant to our business. As of the date of this annual report, we are ISO 27001 certified.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and if they occur. Specifically, we developed an information security policy in an effort to (1) protect our technology, hardware, intellectual property, and brand, and hardware against theft, loss, hacking, and manipulation, (2) maintain the confidentiality and integrity of our information, and (3) adhere to relevant statutory, regulatory, and contractual obligations. This policy applies to all our employees, contractors, suppliers and strategic partners and to all products, computer systems and information communication system applications, technologies, processes, endpoints and REE information, along with the interactions between systems and business processes that they suppor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along with the employees listed below, work collaboratively across the Company to implement a program designed to protect the Company’s information systems from cybersecurity threats and to promptly respond to any cybersecurity incidents in accordance with the Company’s incident response and recovery plans. Such program includes the Cyber Security Steering Committee, REE’s management, and, if necessary, the Disclosure Committee with respect to disclosure considerations. To facilitate the success of the Company’s information security policy, the CISO and his team regularly monitor the prevention, detection, mitigation and remediation of cybersecurity threats and incidents in real-time, and report such threats and incidents to the Risk Management Committee when appropriate.</t>
        </is>
      </c>
    </row>
    <row r="11">
      <c r="A11" s="4" t="inlineStr">
        <is>
          <t>Cybersecurity Risk Board Committee or Subcommittee Responsible for Oversight [Text Block]</t>
        </is>
      </c>
      <c r="B11" s="4" t="inlineStr">
        <is>
          <t>Such program includes the Cyber Security Steering Committee, REE’s management, and, if necessary, the Disclosure Committee with respect to disclosure considerations. To facilitate the success of the Company’s information security policy, the CISO and his team regularly monitor the prevention, detection, mitigation and remediation of cybersecurity threats and incidents in real-time, and report such threats and incidents to the Risk Management Committee when appropriate.</t>
        </is>
      </c>
    </row>
    <row r="12">
      <c r="A12" s="4" t="inlineStr">
        <is>
          <t>Cybersecurity Risk Process for Informing Board Committee or Subcommittee Responsible for Oversight [Text Block]</t>
        </is>
      </c>
      <c r="B12" s="4" t="inlineStr">
        <is>
          <t>To facilitate the success of the Company’s information security policy, the CISO and his team regularly monitor the prevention, detection, mitigation and remediation of cybersecurity threats and incidents in real-time, and report such threats and incidents to the Risk Management Committee when appropriate.</t>
        </is>
      </c>
    </row>
    <row r="13">
      <c r="A13" s="4" t="inlineStr">
        <is>
          <t>Cybersecurity Risk Role of Management [Text Block]</t>
        </is>
      </c>
      <c r="B13" s="4" t="inlineStr">
        <is>
          <t>The CISO, along with the employees listed below, work collaboratively across the Company to implement a program designed to protect the Company’s information systems from cybersecurity threats and to promptly respond to any cybersecurity incidents in accordance with the Company’s incident response and recovery plans. Such program includes the Cyber Security Steering Committee, REE’s management, and, if necessary, the Disclosure Committee with respect to disclosure considerations. To facilitate the success of the Company’s information security policy, the CISO and his team regularly monitor the prevention, detection, mitigation and remediation of cybersecurity threats and incidents in real-time, and report such threats and incidents to the Risk Management Committee when appropriate. The CISO endeavors to produces a risk management report every two years and provides updates to the Company annually with respect to ongoing cyber risk. REE’s Information Security Policy delegates responsibility to the following employees: • CISO: Responsible for developing, maintaining and overseeing the REE security program; providing oversight and direction and advising the Company regarding information and physical security; assisting and coordinating during security incidents; assessing REE’s security risks and communicating them with REE’s leadership team as a basis for risk-based decision-making; ensuring that security policies and procedures are understood and adhered to; and initiating the disciplinary process for major policy violations. • Global IT Manager: Responsible for developing, maintaining and overseeing the REE network; providing and revoking access; recertification of user access to all systems on a regular basis; managing employees workstations/laptops including configurations, installations and upgrades, and ongoing maintenance; managing company information assets according to best practices and regulatory requirements; overseeing implementation of new systems to the organization (SaaS, hardware, etc.); and granting and/or revoking access to systems according to employee onboarding and off-boarding processes. • General Counsel: Acts as REE’s Data Protection Officer; provides advice regarding data protection regulation requirements and employee contracts; manages REE Data Protection Agreements for customers and vendors; and handles non-disclosure agreements, employee contracts and asset contracts. • Government, Risk and Compliance Manager, or GRC: Responsible for managing REE’s Information Management Program; designing and implementing data protection methodologies and guidelines; verifying alignment with global data protection laws such as the GDPR; and testing the effectiveness of technical and administrative security control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REE’s  CISO is responsible for developing, maintaining and overseeing the REE security program, providing oversight,direction, and advice to the organization regarding information security, assist and coordinate with respect to security incidents (as applicable), assess REE’s security risks and communicate them to REE’s leadership team as a basis for risk-based decision-making, among other responsibilities.</t>
        </is>
      </c>
    </row>
    <row r="16">
      <c r="A16" s="4" t="inlineStr">
        <is>
          <t>Cybersecurity Risk Management Expertise of Management Responsible [Text Block]</t>
        </is>
      </c>
      <c r="B16" s="4" t="inlineStr">
        <is>
          <t>REE’s CISO is experienced in the field of cybersecurity, including having served as the head of the Cybersecurity Guidance department of the Israel National Cyber Directorate from 2019 to 2021, among other cybersecurity roles over the past 20 years, including as a cybersecurity consultant to several high tech companies in Israel. Additionally, from 2018 to 2019, our CISO led and managed the cyber studies at INT College (NESS) in Israel.</t>
        </is>
      </c>
    </row>
    <row r="17">
      <c r="A17" s="4" t="inlineStr">
        <is>
          <t>Cybersecurity Risk Process for Informing Management or Committees Responsible [Text Block]</t>
        </is>
      </c>
      <c r="B17" s="4" t="inlineStr">
        <is>
          <t>Responsible for developing, maintaining and overseeing the REE security program; providing oversight and direction and advising the Company regarding information and physical security; assisting and coordinating during security incidents; assessing REE’s security risks and communicating them with REE’s leadership team as a basis for risk-based decision-mak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consolidated financial statements have been prepared in accordance with United States generally accepted accounting principles (“U.S. GAAP”).</t>
        </is>
      </c>
    </row>
    <row r="5">
      <c r="A5" s="4" t="inlineStr">
        <is>
          <t>Use of estimates</t>
        </is>
      </c>
      <c r="B5" s="4" t="inlineStr">
        <is>
          <t>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expenses during the reporting period and accompanying notes. Actual results could differ from those estimates. The Company’s management believes that the estimates, judgments and assumptions used are reasonable based upon information available at the time they are made.</t>
        </is>
      </c>
    </row>
    <row r="6">
      <c r="A6" s="4" t="inlineStr">
        <is>
          <t>Principles of consolidation</t>
        </is>
      </c>
      <c r="B6" s="4" t="inlineStr">
        <is>
          <t>Principles of consolidation The consolidated financial statements include the accounts of REE Automotive Ltd. and its subsidiaries. Intercompany transactions and balances have been eliminated upon consolidation.</t>
        </is>
      </c>
    </row>
    <row r="7">
      <c r="A7" s="4" t="inlineStr">
        <is>
          <t>Cash and cash equivalents</t>
        </is>
      </c>
      <c r="B7" s="4" t="inlineStr">
        <is>
          <t>Cash and cash equivalents Cash and cash equivalents consist of cash in banks, bank deposits and money market funds, that have a maturity, at the date of purchase, of three months or less.</t>
        </is>
      </c>
    </row>
    <row r="8">
      <c r="A8" s="4" t="inlineStr">
        <is>
          <t>Short-term investments</t>
        </is>
      </c>
      <c r="B8" s="4" t="inlineStr">
        <is>
          <t xml:space="preserve">Short-term 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he Company’s investment securities are classified as held-to-maturity. Generally, premiums are amortized to call date and discounts are accreted to maturity, on a level yield basis. Starting January 1, 2023 the Company adopted ASU 2016-13, Topic 326 "Financial Instruments – Credit Losses: Measurement of Credit Losses on Financial Instruments" which modified the other than temporary impairment model for debt securities. Debt securities classified as held-to-maturity are reviewed each reporting period to determine whether an allowance for credit losses should be recorded. Management’s assessment as to whether an allowance should be recorded is based on, among other things, the length of time to maturity; the financial condition and near-term prospects of the issuer; The Company does not record an allowance for securities with zero expectation of nonpayment upon default. During the years ended December 31, 2024 and 2023 , no credit loss impairments have been identified. For the year ended December 31, 2022,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t>
        </is>
      </c>
    </row>
    <row r="9">
      <c r="A9" s="4" t="inlineStr">
        <is>
          <t>Inventory</t>
        </is>
      </c>
      <c r="B9" s="4" t="inlineStr">
        <is>
          <t>Inventory The Company’s inventory, which includes raw materials, work in-process, and finished goods, is carried at the lower of cost or Net Realizable Value (“NRV”). Inventory cost is computed using standard cost, which approximates actual cost on a first-in, first-out basi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also reviews its inventory to determine whether its carrying value exceeds the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10">
      <c r="A10" s="4" t="inlineStr">
        <is>
          <t>Non-current Restricted cash</t>
        </is>
      </c>
      <c r="B10" s="4" t="inlineStr">
        <is>
          <t>Non-current Restricted cash Non-current restricted cash represent restricted bank deposits which are primarily used as a security for the Company’s operating lease agreements.</t>
        </is>
      </c>
    </row>
    <row r="11">
      <c r="A11" s="4" t="inlineStr">
        <is>
          <t>Impairment for long-lived assets</t>
        </is>
      </c>
      <c r="B11" s="4" t="inlineStr">
        <is>
          <t>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12">
      <c r="A12" s="4" t="inlineStr">
        <is>
          <t>Leases</t>
        </is>
      </c>
      <c r="B12" s="4" t="inlineStr">
        <is>
          <t>Leases The Company determines if an arrangement is a lease at inception in accordance with ASC 842, Leases. The Company currently does not have any finance leases. Operating lease right-of-use (“ROU”) assets and liabilities are recognized at the present value of the future lease payments at the lease commencement date. Operating lease ROU assets also include any prepaid lease payments. Some of the leases contain variable lease payments, including payments based on a Consumer Price Index (“CPI”). Variable lease payments based on a CPI are initially measured using the index in effect at lease inception, and will not be subsequently adjusted, unless the liability is reassessed for other reasons. Additional payments based on the change in a CPI are recorded as a period expense when incurred. For short-term leases with a term of 12 months or less, operating lease ROU assets and liabilities are not recognized and the Company records lease payments in the Consolidated Statements of Operations on a straight-line basi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t>
        </is>
      </c>
    </row>
    <row r="13">
      <c r="A13" s="4" t="inlineStr">
        <is>
          <t>Property and equipment, net</t>
        </is>
      </c>
      <c r="B13" s="4" t="inlineStr">
        <is>
          <t>Property and equipment, net</t>
        </is>
      </c>
    </row>
    <row r="14">
      <c r="A14" s="4" t="inlineStr">
        <is>
          <t>Pre-production costs related to long-term supply agreements</t>
        </is>
      </c>
      <c r="B14" s="4" t="inlineStr">
        <is>
          <t>Pre-production costs related to long-term supply agreements The Company incurred pre-production engineering, development and tooling costs related to products produced for its customers under future potential long-term supply agreements. Engineering, testing and other costs incurred in the design and development of production parts will be expensed as incurred.</t>
        </is>
      </c>
    </row>
    <row r="15">
      <c r="A15" s="4" t="inlineStr">
        <is>
          <t>Research and development, net</t>
        </is>
      </c>
      <c r="B15" s="4" t="inlineStr">
        <is>
          <t>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t>
        </is>
      </c>
    </row>
    <row r="16">
      <c r="A16" s="4" t="inlineStr">
        <is>
          <t>Grants</t>
        </is>
      </c>
      <c r="B16" s="4" t="inlineStr">
        <is>
          <t>Grants On August 19, 2021, the Company was awarded approximately $12,272 (£10,141) as part of a total $15,002 (£12,397) grant from the UK government. This grant is part of a $49,571 (£40,963) investment, coordinated through the Advanced Propulsion Centre (‘APC’), in which REE will contribute approximately $46,397 (£38,340). The project runs from November 1, 2021 until July 2024. Funds spent on the project are claimed the month after each three month period and paid in the following month. The Company recognized APC’s participation in research and development as a reduction from research and development expenses in the amount of $3,636, $4,667 and $4,472 for the years ended December 31, 2024, 2023 and 2022, respectively.</t>
        </is>
      </c>
    </row>
    <row r="17">
      <c r="A17" s="4" t="inlineStr">
        <is>
          <t>Israeli severance pay</t>
        </is>
      </c>
      <c r="B17" s="4" t="inlineStr">
        <is>
          <t>I sraeli severance pay Pursuant to Section 14 of Israel’s Severance Compensation Law, 1963 (“Section 14”), the Israeli entity’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t>
        </is>
      </c>
    </row>
    <row r="18">
      <c r="A18" s="4" t="inlineStr">
        <is>
          <t>Employee benefit plan - Defined contribution plan</t>
        </is>
      </c>
      <c r="B18" s="4" t="inlineStr">
        <is>
          <t>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4, 2023, and 2022 the employer expenses related to the match amounted to $81, $106, and $117 respectively.</t>
        </is>
      </c>
    </row>
    <row r="19">
      <c r="A19" s="4" t="inlineStr">
        <is>
          <t>Warranty liability</t>
        </is>
      </c>
      <c r="B19" s="4" t="inlineStr">
        <is>
          <t>Warranty liability</t>
        </is>
      </c>
    </row>
    <row r="20">
      <c r="A20" s="4" t="inlineStr">
        <is>
          <t>Concentration of credit risk</t>
        </is>
      </c>
      <c r="B20" s="4" t="inlineStr">
        <is>
          <t>Concentration of credit risk Financial instruments that potentially subject the Company to concentrations of credit risk consist principally of cash, cash equivalents, short-term investments and non-current restricted cash. The Company maintains its cash, cash equivalents, short-term investments and non-current restricted cash with high-quality financial institutions mainly in Israel, the U.S. and the U.K., and regularly monitors their composition and maturities. The Company has no significant off-balance-sheet concentrations of credit risk such as foreign exchange contracts and option contracts.</t>
        </is>
      </c>
    </row>
    <row r="21">
      <c r="A21" s="4" t="inlineStr">
        <is>
          <t>Stock-based compensation</t>
        </is>
      </c>
      <c r="B21" s="4" t="inlineStr">
        <is>
          <t>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For graded-vesting awards with no performance or market conditions, the Company recognizes the related share-based compensation expense on a straight-line basis over the requisite service period of the awards. The Company accounts for forfeitures as they occur. Throughout the fiscal years ended December 31, 2024, 2023 and 2022 the Company has granted options with exercise price of up to $0.03. The grant date fair value of the awarded options is measured based on the closing market price of the Company's Class A Ordinary shares on or immediately before the date of grant. The Company measures the grant date fair value of its Restricted Share Units (“RSUs”) based on the closing market price of the Class A Ordinary share on or immediately before the date of grant.</t>
        </is>
      </c>
    </row>
    <row r="22">
      <c r="A22" s="4" t="inlineStr">
        <is>
          <t>Fair value of financial instruments</t>
        </is>
      </c>
      <c r="B22"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other accounts receivable, short-term loan, trade payables and other accounts payable and accrued expenses. These financial instruments are stated at their carrying value, which approximates their fair value due to the short time to the expected receipt or payment date. The Company considers its pre-funded warrants to be Level 2. The warrants and derivative liabilities are measured at fair value using Level 3 inputs (see also Note 13, Note 14 and Note 15).</t>
        </is>
      </c>
    </row>
    <row r="23">
      <c r="A23" s="4" t="inlineStr">
        <is>
          <t>Convertible Promissory Notes</t>
        </is>
      </c>
      <c r="B23" s="4" t="inlineStr">
        <is>
          <t>Convertible Promissory Notes The Company applies ASC 470-20, “Debt with Conversion and Other Options” (“ASC 470-20”). In accordance with ASC 470-20 the Company first allocates the proceeds to freestanding liability instrument that are measured at fair value at each reporting date, based on their fair value. The remaining proceeds are allocated between the convertible debt and any bifurcated embedded derivatives. In accordance with ASC 815 “Derivatives and Hedging” (“ASC 815”), the Company bifurcates embedded derivatives that require bifurcation and accounts for them separately from the convertible debt. The Company applies ASC 815, “Derivatives and Hedging” to all features related to convertible debt. When features meet the definition of a derivative, are not clearly and closely related to the characteristics of the convertible deb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Company has recorded embedded derivative liabilities related to the convertible promissory notes.</t>
        </is>
      </c>
    </row>
    <row r="24">
      <c r="A24" s="4" t="inlineStr">
        <is>
          <t>Warrants liability</t>
        </is>
      </c>
      <c r="B24" s="4" t="inlineStr">
        <is>
          <t>Warrants liability The Company accounts for warrants as either equity-classified or liability-classified instruments based on an assessment of the warrant’s specific terms and applicable authoritative guidance. The assessment considers whether the warrants and pre-funded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classified the warrants and pre-funded warrants as a liability pursuant to ASC 815-40 since they do not meet the equity classification conditions. Accordingly, the Company measured the warrants and pre-funded warrants at their fair value. The warrants and pre-funded warrants liability is subject to re-measurement at each balance sheet date until exercised, and any change in fair value is recognized in the Company’s statement of comprehensive loss.</t>
        </is>
      </c>
    </row>
    <row r="25">
      <c r="A25" s="4" t="inlineStr">
        <is>
          <t>Basic and diluted loss per share</t>
        </is>
      </c>
      <c r="B25" s="4" t="inlineStr">
        <is>
          <t>Basic and diluted loss per share The Company’s basic net loss per share is calculated by dividing net loss attributable to Class A Ordinary shares by the weighted-average number of shares of Class A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Company’s Class B Ordinary shares include voting rights only and therefore are excluded from the loss per share calculation.</t>
        </is>
      </c>
    </row>
    <row r="26">
      <c r="A26" s="4" t="inlineStr">
        <is>
          <t>Income taxes</t>
        </is>
      </c>
      <c r="B26" s="4" t="inlineStr">
        <is>
          <t>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C 740-10 clarifies the accounting for uncertainty in income taxes recognized in an enterprise’s financial statements. This standard contains a two-step approach to recognizing and measuring a liability for uncertain tax positions. NOTE 2. SUMMARY OF SIGNIFICANT ACCOUNTING POLICIES (cont.)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t>
        </is>
      </c>
    </row>
    <row r="27">
      <c r="A27" s="4" t="inlineStr">
        <is>
          <t>Revenue recognition</t>
        </is>
      </c>
      <c r="B27" s="4" t="inlineStr">
        <is>
          <t>Revenue recognition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Revenue is recognized net of any taxes collected from customers which are subsequently remitted to governmental entities (e.g., sales tax and other indirect taxes). The Company does not offer right of return to its contracts. The transaction price is determined based on the consideration to which the Company expects to be entitled in exchange for transferring the products to the customer. Payment terms generally are up to 30 days.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contracts in which the performance obligation has an original expected duration of one year or less, the Company does not provide disclosure on its remaining performance obligations. Deferred revenues are recognized as (or when) the Company receives consideration prior to performing its obligations under the contract. In April 2021, the Company entered into a strategic development agreement with a customer, pursuant to which the Company agreed to develop and supply REE platform prototypes. Revenue related to the agreement was deferred and will be recognized upon satisfying performance obligations in the contract. The Company’s contracts with customer prepayment terms do not include a significant financing component because the primary purpose is not to receive financing from the customers. For the year ended December 31, 2023, the Company recorded revenues in the amount of $943 upon the termination of the agreement with the customer and recorded capitalized expenses in the amount of $943 in cost of revenues. In addition, for the years ended December 31, 2024, 2023 and 2022 the Company recorded revenues from sales of SDV prototypes in the aggregate amount of $183, $665 and zero, respectively. Revenue from sales of SDV prototypes is recognized at a point in time when the control of the goods is transferred to the customer, upon delivery.</t>
        </is>
      </c>
    </row>
    <row r="28">
      <c r="A28" s="4" t="inlineStr">
        <is>
          <t>Cost of revenues</t>
        </is>
      </c>
      <c r="B28" s="4" t="inlineStr">
        <is>
          <t>Cost of revenues Cost of revenues primarily comprised from the cost of SDVs and includes direct parts, material and labor costs, share-based compensation expenses, manufacturing overhead (e.g., depreciation of machinery and tooling), shipping and logistics costs, and reserves including for estimated warranty costs related to the production of SDVs and adjustments to write down the carrying value of inventory when it exceeds its estimated NRV.</t>
        </is>
      </c>
    </row>
    <row r="29">
      <c r="A29" s="4" t="inlineStr">
        <is>
          <t>Segment information</t>
        </is>
      </c>
      <c r="B29" s="4" t="inlineStr">
        <is>
          <t>Segment information The Company identifies operating segments in accordance with ASC Topic 280, “Segment Reporting” as components of an entity for which discrete financial information is available and is regularly reviewed by the Chief Operating Decision Maker ("CODM"), or decision-making group, in making decisions regarding resource allocation and evaluating financial performance. The Company operates in one operating and reportable segment. Financial information is evaluated regularly by the CODM, who is the Company’s CEO, in deciding how to allocate resources and assessing performance. The Company’s CODM allocates resources and assesses performance based upon discrete financial information at the consolidated level.</t>
        </is>
      </c>
    </row>
    <row r="30">
      <c r="A30" s="4" t="inlineStr">
        <is>
          <t>R&amp;D tax credit</t>
        </is>
      </c>
      <c r="B30" s="4" t="inlineStr">
        <is>
          <t>R&amp;D tax credit</t>
        </is>
      </c>
    </row>
    <row r="31">
      <c r="A31" s="4" t="inlineStr">
        <is>
          <t>Recently adopted accounting pronouncements and Recently issued accounting pronouncements, not yet adopted</t>
        </is>
      </c>
      <c r="B31"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8 for further details. NOTE 2. SUMMARY OF SIGNIFICANT ACCOUNTING POLICIES (cont.)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Depreciation is calculated by the straight-line method over the estimated useful lives of the assets below: Years Computers and software 3 — 7 Furniture and fixtures 5 Machinery and equipment 4 — 7 Vehicles 7 Demonstration vehicles 2 Leasehold improvements Shorter of the term of the lease or useful life Property and equipment, net at December 31, 2024 and 2023, respectively, consists of: December 31, 2024 December 31, 2023 Computers and software $ 4,208 $ 3,823 Furniture and fixtures 1,291 1,291 Machinery and equipment 14,011 13,985 Vehicles 173 173 Demonstration vehicles 800 — Leasehold improvements 1,308 1,308 Construction in progress (1) 7,123 217 $ 28,914 $ 20,797 Less - accumulated depreciation and amortization (6,804) (3,698) Total $ 22,110 $ 17,099 (1) Construction in progress as of December 31, 2024 consisted of capitalized costs of production tooling, machinery and equipment related to the UK Launch Factory located in Coventry, United Kingdom and assembly facility located in the United States. For the year ended December 31, 2023, the amount of construction in progress consisted of capitalized costs related to production tooling at the UK Launch Factory located in Coventry, United Kingdo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2024 and 2023, respectively: December 31, 2024 December 31, 2023 Raw materials and work in progress $ 3,075 $ 380 Finished goods — 83 Total inventory $ 3,075 $ 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Other accounts receivable and prepaid expenses consisted of the following at December 31, 2024 and 2023, respectively: December 31, 2024 December 31, 2023 Government authorities $ 1,501 $ 1,369 Prepaid expenses 1,037 3,181 Advances to suppliers 4,587 2,124 Other receivables 33 285 Total $ 7,158 $ 6,9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December 31, 2024 December 31, 2023 December 31, 2022 Operating lease cost $ 4,046 $ 3,598 $ 4,163 Short-term lease cost 146 165 165 Variable lease cost 193 170 120 Sublease income $ (572) $ — $ — Total lease cost $ 3,813 $ 3,933 $ 4,448 December 31, 2024 December 31, 2023 December 31, 2022 Operating cash flows for operating leases, net: $ 4,254 $ 2,976 $ 5,946 Weighted average remaining operating lease term (years) 6.26 7.39 8.25 Weighted average discount rate operating lease 6.55 % 6.04 % 5.65 %</t>
        </is>
      </c>
    </row>
    <row r="5">
      <c r="A5" s="4" t="inlineStr">
        <is>
          <t>Schedule of Maturities of Lease Liabilities</t>
        </is>
      </c>
      <c r="B5" s="4" t="inlineStr">
        <is>
          <t xml:space="preserve">The following table outlines maturities of the Company’s lease liabilities as of December 31, 2024: Operating Leases 2025 $ 4,458 2026 4,142 2027 2,323 2028 2,310 2029 2,336 2030 and thereafter 6,737 Total undiscounted lease payments $ 22,306 Less: Imputed interest 4,420 Present value of lease liabilities $ 17,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Depreciation is calculated by the straight-line method over the estimated useful lives of the assets below: Years Computers and software 3 — 7 Furniture and fixtures 5 Machinery and equipment 4 — 7 Vehicles 7 Demonstration vehicles 2 Leasehold improvements Shorter of the term of the lease or useful life Property and equipment, net at December 31, 2024 and 2023, respectively, consists of: December 31, 2024 December 31, 2023 Computers and software $ 4,208 $ 3,823 Furniture and fixtures 1,291 1,291 Machinery and equipment 14,011 13,985 Vehicles 173 173 Demonstration vehicles 800 — Leasehold improvements 1,308 1,308 Construction in progress (1) 7,123 217 $ 28,914 $ 20,797 Less - accumulated depreciation and amortization (6,804) (3,698) Total $ 22,110 $ 17,099 (1) Construction in progress as of December 31, 2024 consisted of capitalized costs of production tooling, machinery and equipment related to the UK Launch Factory located in Coventry, United Kingdom and assembly facility located in the United States. For the year ended December 31, 2023, the amount of construction in progress consisted of capitalized costs related to production tooling at the UK Launch Factory located in Coventry, United Kingdo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s and Accrued Expenses</t>
        </is>
      </c>
      <c r="B4" s="4" t="inlineStr">
        <is>
          <t xml:space="preserve">Other accounts payables and accrued expenses consisted of the following at December 31, 2024 and 2023, respectively: December 31, 2024 December 31, 2023 Employees and payroll accruals $ 5,821 $ 5,703 Professional fees 128 578 Non recurring engineering 417 5,867 Government authorities 261 310 Other payables 1,339 1,588 Total $ 7,966 $ 14,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LOSS - USD ($) $ in Thousands</t>
        </is>
      </c>
      <c r="C1" s="2" t="inlineStr">
        <is>
          <t>12 Months Ended</t>
        </is>
      </c>
    </row>
    <row r="2">
      <c r="C2" s="2" t="inlineStr">
        <is>
          <t>Dec. 31, 2024</t>
        </is>
      </c>
      <c r="D2" s="2" t="inlineStr">
        <is>
          <t>Dec. 31, 2023</t>
        </is>
      </c>
      <c r="E2" s="2" t="inlineStr">
        <is>
          <t>Dec. 31, 2022</t>
        </is>
      </c>
    </row>
    <row r="3">
      <c r="A3" s="4" t="inlineStr">
        <is>
          <t>Revenues</t>
        </is>
      </c>
      <c r="C3" s="6" t="n">
        <v>183</v>
      </c>
      <c r="D3" s="6" t="n">
        <v>1608</v>
      </c>
      <c r="E3" s="6" t="n">
        <v>0</v>
      </c>
    </row>
    <row r="4">
      <c r="A4" s="4" t="inlineStr">
        <is>
          <t>Cost of revenues</t>
        </is>
      </c>
      <c r="C4" s="5" t="n">
        <v>3681</v>
      </c>
      <c r="D4" s="5" t="n">
        <v>3270</v>
      </c>
      <c r="E4" s="5" t="n">
        <v>547</v>
      </c>
    </row>
    <row r="5">
      <c r="A5" s="4" t="inlineStr">
        <is>
          <t>Gross loss</t>
        </is>
      </c>
      <c r="C5" s="5" t="n">
        <v>-3498</v>
      </c>
      <c r="D5" s="5" t="n">
        <v>-1662</v>
      </c>
      <c r="E5" s="5" t="n">
        <v>-547</v>
      </c>
    </row>
    <row r="6">
      <c r="A6" s="3" t="inlineStr">
        <is>
          <t>Operating expenses:</t>
        </is>
      </c>
      <c r="C6" s="4" t="inlineStr">
        <is>
          <t xml:space="preserve"> </t>
        </is>
      </c>
      <c r="D6" s="4" t="inlineStr">
        <is>
          <t xml:space="preserve"> </t>
        </is>
      </c>
      <c r="E6" s="4" t="inlineStr">
        <is>
          <t xml:space="preserve"> </t>
        </is>
      </c>
    </row>
    <row r="7">
      <c r="A7" s="4" t="inlineStr">
        <is>
          <t>Research and development expenses, net</t>
        </is>
      </c>
      <c r="C7" s="5" t="n">
        <v>49460</v>
      </c>
      <c r="D7" s="5" t="n">
        <v>82662</v>
      </c>
      <c r="E7" s="5" t="n">
        <v>78225</v>
      </c>
    </row>
    <row r="8">
      <c r="A8" s="4" t="inlineStr">
        <is>
          <t>Selling, general and administrative expenses</t>
        </is>
      </c>
      <c r="C8" s="5" t="n">
        <v>26171</v>
      </c>
      <c r="D8" s="5" t="n">
        <v>35568</v>
      </c>
      <c r="E8" s="5" t="n">
        <v>49200</v>
      </c>
    </row>
    <row r="9">
      <c r="A9" s="4" t="inlineStr">
        <is>
          <t>Total operating expenses</t>
        </is>
      </c>
      <c r="C9" s="5" t="n">
        <v>75631</v>
      </c>
      <c r="D9" s="5" t="n">
        <v>118230</v>
      </c>
      <c r="E9" s="5" t="n">
        <v>127425</v>
      </c>
    </row>
    <row r="10">
      <c r="A10" s="4" t="inlineStr">
        <is>
          <t>Operating loss</t>
        </is>
      </c>
      <c r="C10" s="5" t="n">
        <v>-79129</v>
      </c>
      <c r="D10" s="5" t="n">
        <v>-119892</v>
      </c>
      <c r="E10" s="5" t="n">
        <v>-127972</v>
      </c>
    </row>
    <row r="11">
      <c r="A11" s="4" t="inlineStr">
        <is>
          <t>Income (loss) from warrants remeasurement</t>
        </is>
      </c>
      <c r="C11" s="5" t="n">
        <v>-22750</v>
      </c>
      <c r="D11" s="5" t="n">
        <v>396</v>
      </c>
      <c r="E11" s="5" t="n">
        <v>17929</v>
      </c>
    </row>
    <row r="12">
      <c r="A12" s="4" t="inlineStr">
        <is>
          <t>Financial income (expenses), net</t>
        </is>
      </c>
      <c r="C12" s="5" t="n">
        <v>-7812</v>
      </c>
      <c r="D12" s="5" t="n">
        <v>3928</v>
      </c>
      <c r="E12" s="5" t="n">
        <v>4371</v>
      </c>
    </row>
    <row r="13">
      <c r="A13" s="4" t="inlineStr">
        <is>
          <t>Net loss before income tax</t>
        </is>
      </c>
      <c r="C13" s="5" t="n">
        <v>-109691</v>
      </c>
      <c r="D13" s="5" t="n">
        <v>-115568</v>
      </c>
      <c r="E13" s="5" t="n">
        <v>-105672</v>
      </c>
    </row>
    <row r="14">
      <c r="A14" s="4" t="inlineStr">
        <is>
          <t>Taxes on income (tax benefit)</t>
        </is>
      </c>
      <c r="C14" s="5" t="n">
        <v>2063</v>
      </c>
      <c r="D14" s="5" t="n">
        <v>-1360</v>
      </c>
      <c r="E14" s="5" t="n">
        <v>1748</v>
      </c>
    </row>
    <row r="15">
      <c r="A15" s="4" t="inlineStr">
        <is>
          <t>Net loss</t>
        </is>
      </c>
      <c r="C15" s="5" t="n">
        <v>-111754</v>
      </c>
      <c r="D15" s="5" t="n">
        <v>-114208</v>
      </c>
      <c r="E15" s="5" t="n">
        <v>-107420</v>
      </c>
    </row>
    <row r="16">
      <c r="A16" s="4" t="inlineStr">
        <is>
          <t>Net comprehensive loss</t>
        </is>
      </c>
      <c r="C16" s="6" t="n">
        <v>-111754</v>
      </c>
      <c r="D16" s="6" t="n">
        <v>-114208</v>
      </c>
      <c r="E16" s="6" t="n">
        <v>-107420</v>
      </c>
    </row>
    <row r="17">
      <c r="A17" s="4" t="inlineStr">
        <is>
          <t>Weighted average number of ordinary shares used in computing basic net loss per share (in shares)</t>
        </is>
      </c>
      <c r="B17" s="4" t="inlineStr">
        <is>
          <t>[1]</t>
        </is>
      </c>
      <c r="C17" s="5" t="n">
        <v>15933291</v>
      </c>
      <c r="D17" s="5" t="n">
        <v>10087691</v>
      </c>
      <c r="E17" s="5" t="n">
        <v>9783301</v>
      </c>
    </row>
    <row r="18">
      <c r="A18" s="4" t="inlineStr">
        <is>
          <t>Weighted average number of ordinary shares used in computing diluted net loss per share (in shares)</t>
        </is>
      </c>
      <c r="B18" s="4" t="inlineStr">
        <is>
          <t>[1]</t>
        </is>
      </c>
      <c r="C18" s="5" t="n">
        <v>15933291</v>
      </c>
      <c r="D18" s="5" t="n">
        <v>10087691</v>
      </c>
      <c r="E18" s="5" t="n">
        <v>9783301</v>
      </c>
    </row>
    <row r="19">
      <c r="A19" s="4" t="inlineStr">
        <is>
          <t>Class A Ordinary Shares</t>
        </is>
      </c>
      <c r="C19" s="4" t="inlineStr">
        <is>
          <t xml:space="preserve"> </t>
        </is>
      </c>
      <c r="D19" s="4" t="inlineStr">
        <is>
          <t xml:space="preserve"> </t>
        </is>
      </c>
      <c r="E19" s="4" t="inlineStr">
        <is>
          <t xml:space="preserve"> </t>
        </is>
      </c>
    </row>
    <row r="20">
      <c r="A20" s="3" t="inlineStr">
        <is>
          <t>Operating expenses:</t>
        </is>
      </c>
      <c r="C20" s="4" t="inlineStr">
        <is>
          <t xml:space="preserve"> </t>
        </is>
      </c>
      <c r="D20" s="4" t="inlineStr">
        <is>
          <t xml:space="preserve"> </t>
        </is>
      </c>
      <c r="E20" s="4" t="inlineStr">
        <is>
          <t xml:space="preserve"> </t>
        </is>
      </c>
    </row>
    <row r="21">
      <c r="A21" s="4" t="inlineStr">
        <is>
          <t>Basic net loss per share (in USD per share)</t>
        </is>
      </c>
      <c r="C21" s="7" t="n">
        <v>-7.01</v>
      </c>
      <c r="D21" s="7" t="n">
        <v>-11.32</v>
      </c>
      <c r="E21" s="7" t="n">
        <v>-10.98</v>
      </c>
    </row>
    <row r="22">
      <c r="A22" s="4" t="inlineStr">
        <is>
          <t>Diluted net loss per share (in USD per share)</t>
        </is>
      </c>
      <c r="C22" s="7" t="n">
        <v>-7.01</v>
      </c>
      <c r="D22" s="7" t="n">
        <v>-11.32</v>
      </c>
      <c r="E22" s="7" t="n">
        <v>-10.98</v>
      </c>
    </row>
    <row r="23">
      <c r="A23" s="4" t="inlineStr">
        <is>
          <t>Weighted average number of ordinary shares used in computing basic net loss per share (in shares)</t>
        </is>
      </c>
      <c r="C23" s="5" t="n">
        <v>15933291</v>
      </c>
      <c r="D23" s="5" t="n">
        <v>10087691</v>
      </c>
      <c r="E23" s="5" t="n">
        <v>9783301</v>
      </c>
    </row>
    <row r="24">
      <c r="A24" s="4" t="inlineStr">
        <is>
          <t>Weighted average number of ordinary shares used in computing diluted net loss per share (in shares)</t>
        </is>
      </c>
      <c r="C24" s="5" t="n">
        <v>15933291</v>
      </c>
      <c r="D24" s="5" t="n">
        <v>10087691</v>
      </c>
      <c r="E24" s="5" t="n">
        <v>9783301</v>
      </c>
    </row>
    <row r="25"/>
    <row r="26">
      <c r="A26" s="4" t="inlineStr">
        <is>
          <t>[1]Prior period results have been retroactively adjusted to reflect the 1:30 stock reverse split effected on October 18, 2023 . See also Note 10.</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nnual Purchase Commitments Under Contracts</t>
        </is>
      </c>
      <c r="B4" s="4" t="inlineStr">
        <is>
          <t xml:space="preserve">The following table summarizes REE’s contractual obligations and other commitments for cash expenditures as of December 31, 2024, and the years in which these obligations are due. Certain obligations are reflected in the balance sheet, while other are disclosed as future obligations. This table is not meant to represent a forecast of the Company’s total cash expenditures for any of the periods presented. Purchase commitments 2025 $ 26,200 Total $ 26,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The following table summarizes option balances as of December 31, 2024, and changes during the year then ended: Number of options Weighted-average exercise price Weighted-average remaining contractual term (in years) Aggregate intrinsic value (in thousands) (1) Outstanding at January 1, 2024 3,525,594 $ 5.02 6.50 $ 13,250 Granted 417,835 $ — Exercised (89,627) $ 0.15 Forfeited (47,713) $ 4.92 Outstanding at December 31, 2024 3,806,089 $ 4.58 5.78 $ 26,086 Exercisable at December 31, 2024 3,362,234 $ 5.19 5.33 $ 22,171 (1) Intrinsic value is calculated as the difference between the fair value of REE’s Class A ordinary shares as of the end of each reporting period and the exercise price of the option.</t>
        </is>
      </c>
    </row>
    <row r="5">
      <c r="A5" s="4" t="inlineStr">
        <is>
          <t>Share-based Payment Arrangement, Restricted Stock Unit, Activity</t>
        </is>
      </c>
      <c r="B5" s="4" t="inlineStr">
        <is>
          <t xml:space="preserve">The following table summarizes RSUs activity: Number of RSUs outstanding Weighted-average ordinary fair value per share at grant date Outstanding at January 1, 2024 822,241 $ 11.85 Granted 1,825,274 4.27 Vested (890,458) 8.20 Forfeited (174,254) 6.70 Outstanding at December 31, 2024 1,582,803 $ 5.73 </t>
        </is>
      </c>
    </row>
    <row r="6">
      <c r="A6" s="4" t="inlineStr">
        <is>
          <t>Share-based Payment Arrangement, Expensed and Capitalized, Amount</t>
        </is>
      </c>
      <c r="B6" s="4" t="inlineStr">
        <is>
          <t xml:space="preserve">The total equity-based compensation expense recognized in the Company’s consolidated statements of operations are as follows: Year ended December 31, 2024 2023 2022 Cost of revenues $ — $ — $ 72 Research and development 4,205 8,397 13,188 Selling, general and administrative 5,380 7,881 13,632 $ 9,585 $ 16,278 $ 26,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taxes is comprised as follows: December 31, 2024 December 31, 2023 December 31, 2022 Domestic (Israel) $ (113,276) $ (107,889) $ (109,088) Foreign 3,585 (7,679) 3,416 Total $ (109,691) $ (115,568) $ (105,672)</t>
        </is>
      </c>
    </row>
    <row r="5">
      <c r="A5" s="4" t="inlineStr">
        <is>
          <t>Schedule of Deferred Tax Assets and Liabilities</t>
        </is>
      </c>
      <c r="B5" s="4" t="inlineStr">
        <is>
          <t xml:space="preserve">The following table presents the significant components of the Company’s deferred tax assets and liabilities: December 31, 2024 December 31, 2023 Deferred tax assets: Operating loss carryforward $ 73,665 $ 55,189 Share based compensation 94,527 94,807 Research and development 15,449 18,614 Accrued social benefits and other 559 573 Other costs 442 202 Operating lease liability 4,085 4,348 Deferred tax asset before valuation allowance $ 188,727 $ 173,733 Valuation allowance (182,851) (164,848) Total deferred tax assets $ 5,876 $ 8,885 Property and equipment, net (2,923) (3,166) Operating lease right-of-use asset (4,735) (5,108) Deferred tax liabilities $ (7,658) $ (8,274) Net deferred taxes $ (1,782) $ 611 </t>
        </is>
      </c>
    </row>
    <row r="6">
      <c r="A6" s="4" t="inlineStr">
        <is>
          <t>Schedule of Valuation Allowance</t>
        </is>
      </c>
      <c r="B6" s="4" t="inlineStr">
        <is>
          <t xml:space="preserve">The net changes in the total valuation allowance for each of the years ended December 31, 2024 and 2023, are comprised as follows: December 31, 2024 December 31, 2023 Opening balance $ 164,848 $ 144,444 Additions during the year 18,003 20,404 Ending balance $ 182,851 $ 164,848 </t>
        </is>
      </c>
    </row>
    <row r="7">
      <c r="A7" s="4" t="inlineStr">
        <is>
          <t>Schedule of Components of Income Tax Expense (Benefit)</t>
        </is>
      </c>
      <c r="B7" s="4" t="inlineStr">
        <is>
          <t xml:space="preserve">Income taxes are comprised as follows: December 31, 2024 December 31, 2023 December 31, 2022 Current $ (330) $ (749) $ 1,748 Deferred 2,393 (611) — $ 2,063 $ (1,360) $ 1,748 December 31, 2024 December 31, 2023 December 31, 2022 Domestic $ 84 $ 92 $ 136 Foreign 1,979 (1,452) 1,612 $ 2,063 $ (1,360) $ 1,748 </t>
        </is>
      </c>
    </row>
    <row r="8">
      <c r="A8" s="4" t="inlineStr">
        <is>
          <t>Schedule of Unrecognized Tax Benefits Roll Forward</t>
        </is>
      </c>
      <c r="B8" s="4" t="inlineStr">
        <is>
          <t xml:space="preserve">A reconciliation of the opening and closing amounts of total unrecognized tax benefits is as follows: December 31, 2024 December 31, 2023 Opening balance $ 685 $ 1,726 Tax positions reversed in current year related to previous years (685) (1,315) Tax positions taken in current year — 240 Accrued interest — 34 Ending Balance $ — $ 685 </t>
        </is>
      </c>
    </row>
    <row r="9">
      <c r="A9" s="4" t="inlineStr">
        <is>
          <t>Schedule of Operating Loss Carryforwards</t>
        </is>
      </c>
      <c r="B9" s="4" t="inlineStr">
        <is>
          <t xml:space="preserve">As of December 31, 2024, the Company and its subsidiaries had net operating carry forward losses for tax purposes which may be carried forward and offset against taxable income in the future for an indefinite period. Name of Subsidiary Net Operating Loss Carryforwards REE Automotive Ltd $ 316,718 REE Automotive UK Limited $ 3,228 REE Automotive USA Inc. $ 6 REE Automotive Japan K.K. $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fair value at December 31, 2024 and 2023 and indicates the fair value hierarchy of the valuation inputs the Company utilized to determine such fair value: December 31, 2024 Level 1 Level 2 Level 3 Assets: Money market fund $ 28,843 $ — $ — Total $ 28,843 $ — $ — Amounts included in: Cash and cash equivalents $ 28,843 $ — $ — Total $ 28,843 $ — $ — December 31, 2024 Level 1 Level 2 Level 3 Liabilities: Derivative liabilities at fair value $ — $ — $ 12,875 Warrants liability — 32,140 9,010 Total $ — $ 32,140 $ 21,885 NOTE 15. FAIR VALUE MEASUREMENTS (cont.) December 31, 2023 Level 1 Level 2 Level 3 Assets: Money market fund $ 710 $ — $ — Bank deposits — 44,395 — Total 710 44,395 — Amounts included in: Cash and cash equivalents $ 710 $ — $ — Short-term investments — 44,395 — Total $ 710 $ 44,395 $ — December 31, 2023 Level 1 Level 2 Level 3 Liabilities: Derivative liabilities at fair value $ — $ — $ 4,126 Warrants liability — — 3,400 Total $ — $ — $ 7,526 </t>
        </is>
      </c>
    </row>
    <row r="5">
      <c r="A5" s="4" t="inlineStr">
        <is>
          <t>Schedule of Fair Value Measurement Inputs and Valuation Techniques</t>
        </is>
      </c>
      <c r="B5" s="4" t="inlineStr">
        <is>
          <t>The following table provides the inputs used for Level 3 fair value measurements of warrants liability: December 31, 2024 December 31, 2023 Stock price $8.83 $5.14 Strike price $4.42 - $5.74 $4.97 - $5.74 Term (in years) 1.5 - 2.5 1.5 - 2.5 Volatility 97.80% - 116.20% 57.77% - 59.65% Risk-free rate 4.19% - 4.30% 4.15% - 4.34% Dividend yield 0.0% 0.0% The following table provides the inputs used for Level 3 fair value measurements of derivative liability: December 31, 2024 December 31, 2023 Stock price $8.83 $5.14 Term (in years) 1.5 - 2.5 1.5 - 2.5 Volatility 95.00% - 96.54% 57.77% - 59.65% Risk-free rate 4.48% - 4.49% 4.27% - 4.34% Cost of Debt (Rd) 7.64% 7.03% - 7.10% Dividend yield 0.0% 0.0%</t>
        </is>
      </c>
    </row>
    <row r="6">
      <c r="A6" s="4" t="inlineStr">
        <is>
          <t>Schedule of Fair Value, Liabilities Measured on Recurring Basis, Unobservable Input Reconciliation</t>
        </is>
      </c>
      <c r="B6" s="4" t="inlineStr">
        <is>
          <t xml:space="preserve">The following table presents the changes in the fair value of Level 3 warrants and derivative liabilities for the year ended December 31, 2024 and 2023: Total Level 3 Financial Liabilities Balance at December 31, 2023 $ 7,526 Change in fair value of derivative liabilities at fair value 9,143 Partial conversion of convertible notes (394) Change in fair value of warrants liability 5,610 Balance at December 31, 2024 $ 21,885 Total Level 3 Financial Liabilities Balance at December 31, 2022 $ — Issuance of derivative liabilities at fair value (Note 13) 4,366 Change in fair value of derivative liabilities at fair value (240) Issuance of warrants (Note 13) 3,796 Change in fair value of warrants liability (396) Balance at December 31, 2023 $ 7,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al Income (expenses), Net</t>
        </is>
      </c>
      <c r="B4" s="4" t="inlineStr">
        <is>
          <t xml:space="preserve">The components of financial income (expenses), net are as follows: Year ended December 31, 2024 2023 2022 Interest income $ 2,874 $ 4,488 $ 2,869 Foreign currency translation income (loss), net 80 (549) 1,586 Interest expenses (924) (80) — Income (loss) from derivatives remeasurement (9,143) 240 — Other expenses (699) (171) (84) Financial income (expense), net $ (7,812) $ 3,928 $ 4,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es per Share</t>
        </is>
      </c>
      <c r="B4" s="4" t="inlineStr">
        <is>
          <t>The following table sets forth the computation of basic and diluted losses per share: Year ended December 31, 2024 2023 2022 Numerator: Net loss for basic and diluted loss per share $ (111,754) $ (114,208) $ (107,420) Denominator: Weighted average number of Class A Ordinary shares used in computing basic and diluted net loss per share 15,933,291 10,087,691 9,783,301 Basic and diluted net loss per Class A Ordinary shares $ (7.01) $ (11.32) $ (10.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s Including Reported Measure of Segment Income (Loss)</t>
        </is>
      </c>
      <c r="B4" s="4" t="inlineStr">
        <is>
          <t>The following table presents financial information with respect to the Company’s single operating segment for the years ended December 31, 2024 , 2023 and 2022 : Year ended December 31, 2024 2023 2022 Revenues $ 183 $ 1,608 $ — Cost of revenues 3,681 3,270 547 Gross loss $ (3,498) $ (1,662) $ (547) Research and development employee labor costs (excluding share based compensation expenses) 21,821 24,068 26,437 Other research and development expenses 29,131 37,959 38,600 Research and development share based compensation expenses 4,205 8,397 13,188 Research and development non-recurring expenses (1) (5,697) 12,238 — Selling, general and administrative employee labor costs (excluding share based compensation expenses) 10,609 11,330 11,503 Other selling, general and administrative expenses 10,182 15,707 24,065 Selling, general and administrative share based compensation expenses 5,380 7,881 13,632 Selling, general and administrative non-recurring expenses (2) — 650 — Total operating expenses 75,631 118,230 127,425 Operating loss $ (79,129) $ (119,892) $ (127,972) Income (loss) from warrants remeasurement (22,750) 396 17,929 Financial income (expenses), net (7,812) 3,928 4,371 Net loss before income tax (109,691) (115,568) (105,672) Taxes on income (tax benefit) 2,063 (1,360) 1,748 Net loss $ (111,754) $ (114,208) $ (107,420) (1) Primarily includes R&amp;D tax credit income in fiscal year 2024 and certain one-time expense to a vendor in fiscal year 2023. (2) Primarily includes one-time professional fees expenses in fiscal year 2023.</t>
        </is>
      </c>
    </row>
    <row r="5">
      <c r="A5" s="4" t="inlineStr">
        <is>
          <t>Schedule of Net Sales Attributable to Countries</t>
        </is>
      </c>
      <c r="B5" s="4" t="inlineStr">
        <is>
          <t xml:space="preserve">Net sales attributed to countries that represent a significant portion of consolidated net sales are as follows: Year ended December 31, 2024 2023 2022 France $ 11 $ 1,398 $ — United States 172 210 — Total $ 183 $ 1,608 $ — </t>
        </is>
      </c>
    </row>
    <row r="6">
      <c r="A6" s="4" t="inlineStr">
        <is>
          <t>Schedule of Percentage of Long-lived Assets Attributable to Countries</t>
        </is>
      </c>
      <c r="B6" s="4" t="inlineStr">
        <is>
          <t>Long-lived assets other than financial instruments attributed to countries that represent a significant portion of consolidated assets are as follows: December 31, 2024 December 31, 2023 Israel 14 % 20 % United Kingdom 64 % 62 % United States 22 %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ransactions with the related parties were as follows: Year ended December 31, 2024 2023 2022 Selling, general and administrative expenses, net $ 126 $ 41 $ 43 Balances with the related parties were as follows: December 31, 2024 December 31, 2023 Employees and payroll accruals $ 51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9" customWidth="1" min="5" max="5"/>
  </cols>
  <sheetData>
    <row r="1">
      <c r="A1" s="1" t="inlineStr">
        <is>
          <t>GENERAL (Details) $ in Thousands</t>
        </is>
      </c>
      <c r="B1" s="2" t="inlineStr">
        <is>
          <t>12 Months Ended</t>
        </is>
      </c>
    </row>
    <row r="2">
      <c r="B2" s="2" t="inlineStr">
        <is>
          <t>Dec. 31, 2024 USD ($) vote</t>
        </is>
      </c>
      <c r="C2" s="2" t="inlineStr">
        <is>
          <t>Dec. 31, 2023 USD ($)</t>
        </is>
      </c>
      <c r="D2" s="2" t="inlineStr">
        <is>
          <t>Dec. 31, 2022 USD ($)</t>
        </is>
      </c>
      <c r="E2" s="2" t="inlineStr">
        <is>
          <t>Jul. 23, 2021 vote</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2262</v>
      </c>
      <c r="C4" s="6" t="n">
        <v>41232</v>
      </c>
      <c r="D4" s="6" t="n">
        <v>56762</v>
      </c>
      <c r="E4" s="4" t="inlineStr">
        <is>
          <t xml:space="preserve"> </t>
        </is>
      </c>
    </row>
    <row r="5">
      <c r="A5" s="4" t="inlineStr">
        <is>
          <t>Negative cash flow used in operating activities</t>
        </is>
      </c>
      <c r="B5" s="6" t="n">
        <v>68985</v>
      </c>
      <c r="C5" s="6" t="n">
        <v>89273</v>
      </c>
      <c r="D5" s="6" t="n">
        <v>112585</v>
      </c>
      <c r="E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Number of votes | vote</t>
        </is>
      </c>
      <c r="B8" s="5" t="n">
        <v>10</v>
      </c>
      <c r="C8" s="4" t="inlineStr">
        <is>
          <t xml:space="preserve"> </t>
        </is>
      </c>
      <c r="D8" s="4" t="inlineStr">
        <is>
          <t xml:space="preserve"> </t>
        </is>
      </c>
      <c r="E8" s="5" t="n">
        <v>1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2" customWidth="1" min="5" max="5"/>
    <col width="22" customWidth="1" min="6" max="6"/>
  </cols>
  <sheetData>
    <row r="1">
      <c r="A1" s="1" t="inlineStr">
        <is>
          <t>SUMMARY OF SIGNIFICANT ACCOUNTING POLICIES - Narrative (Details) $ / shares in Units, £ in Thousands</t>
        </is>
      </c>
      <c r="B1" s="2" t="inlineStr">
        <is>
          <t>12 Months Ended</t>
        </is>
      </c>
    </row>
    <row r="2">
      <c r="B2" s="2" t="inlineStr">
        <is>
          <t>Dec. 31, 2024 USD ($) segment $ / shares shares</t>
        </is>
      </c>
      <c r="C2" s="2" t="inlineStr">
        <is>
          <t>Dec. 31, 2023 USD ($) $ / shares shares</t>
        </is>
      </c>
      <c r="D2" s="2" t="inlineStr">
        <is>
          <t>Dec. 31, 2022 USD ($) $ / shares shares</t>
        </is>
      </c>
      <c r="E2" s="2" t="inlineStr">
        <is>
          <t>Aug. 19, 2021 USD ($)</t>
        </is>
      </c>
      <c r="F2" s="2" t="inlineStr">
        <is>
          <t>Aug. 19, 2021 GBP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debt securities</t>
        </is>
      </c>
      <c r="B4" s="6" t="n">
        <v>0</v>
      </c>
      <c r="C4" s="6" t="n">
        <v>0</v>
      </c>
      <c r="D4" s="4" t="inlineStr">
        <is>
          <t xml:space="preserve"> </t>
        </is>
      </c>
      <c r="E4" s="4" t="inlineStr">
        <is>
          <t xml:space="preserve"> </t>
        </is>
      </c>
      <c r="F4" s="4" t="inlineStr">
        <is>
          <t xml:space="preserve"> </t>
        </is>
      </c>
    </row>
    <row r="5">
      <c r="A5" s="4" t="inlineStr">
        <is>
          <t>Long-lived assets impairment charges</t>
        </is>
      </c>
      <c r="B5" s="6" t="n">
        <v>0</v>
      </c>
      <c r="C5" s="5" t="n">
        <v>0</v>
      </c>
      <c r="D5" s="6" t="n">
        <v>0</v>
      </c>
      <c r="E5" s="4" t="inlineStr">
        <is>
          <t xml:space="preserve"> </t>
        </is>
      </c>
      <c r="F5" s="4" t="inlineStr">
        <is>
          <t xml:space="preserve"> </t>
        </is>
      </c>
    </row>
    <row r="6">
      <c r="A6" s="4" t="inlineStr">
        <is>
          <t>Investment received</t>
        </is>
      </c>
      <c r="B6" s="4" t="inlineStr">
        <is>
          <t xml:space="preserve"> </t>
        </is>
      </c>
      <c r="C6" s="4" t="inlineStr">
        <is>
          <t xml:space="preserve"> </t>
        </is>
      </c>
      <c r="D6" s="4" t="inlineStr">
        <is>
          <t xml:space="preserve"> </t>
        </is>
      </c>
      <c r="E6" s="6" t="n">
        <v>46397000</v>
      </c>
      <c r="F6" s="9" t="n">
        <v>38340</v>
      </c>
    </row>
    <row r="7">
      <c r="A7" s="4" t="inlineStr">
        <is>
          <t>Employee maximum contribution, percentage of monthly salary</t>
        </is>
      </c>
      <c r="B7" s="10" t="n">
        <v>0.0833</v>
      </c>
      <c r="C7" s="4" t="inlineStr">
        <is>
          <t xml:space="preserve"> </t>
        </is>
      </c>
      <c r="D7" s="4" t="inlineStr">
        <is>
          <t xml:space="preserve"> </t>
        </is>
      </c>
      <c r="E7" s="4" t="inlineStr">
        <is>
          <t xml:space="preserve"> </t>
        </is>
      </c>
      <c r="F7" s="4" t="inlineStr">
        <is>
          <t xml:space="preserve"> </t>
        </is>
      </c>
    </row>
    <row r="8">
      <c r="A8" s="4" t="inlineStr">
        <is>
          <t>Severance pay expenses</t>
        </is>
      </c>
      <c r="B8" s="6" t="n">
        <v>987000</v>
      </c>
      <c r="C8" s="6" t="n">
        <v>1069000</v>
      </c>
      <c r="D8" s="6" t="n">
        <v>1217000</v>
      </c>
      <c r="E8" s="4" t="inlineStr">
        <is>
          <t xml:space="preserve"> </t>
        </is>
      </c>
      <c r="F8" s="4" t="inlineStr">
        <is>
          <t xml:space="preserve"> </t>
        </is>
      </c>
    </row>
    <row r="9">
      <c r="A9" s="4" t="inlineStr">
        <is>
          <t>Maximum exercise price of options granted (in USD per share) | $ / shares</t>
        </is>
      </c>
      <c r="B9" s="7" t="n">
        <v>0.03</v>
      </c>
      <c r="C9" s="7" t="n">
        <v>0.03</v>
      </c>
      <c r="D9" s="7" t="n">
        <v>0.03</v>
      </c>
      <c r="E9" s="4" t="inlineStr">
        <is>
          <t xml:space="preserve"> </t>
        </is>
      </c>
      <c r="F9" s="4" t="inlineStr">
        <is>
          <t xml:space="preserve"> </t>
        </is>
      </c>
    </row>
    <row r="10">
      <c r="A10" s="4" t="inlineStr">
        <is>
          <t>Potentially dilutive securities that were excluded from the computation of loss per share (in shares) | shares</t>
        </is>
      </c>
      <c r="B10" s="5" t="n">
        <v>7455172</v>
      </c>
      <c r="C10" s="5" t="n">
        <v>2679771</v>
      </c>
      <c r="D10" s="5" t="n">
        <v>2314774</v>
      </c>
      <c r="E10" s="4" t="inlineStr">
        <is>
          <t xml:space="preserve"> </t>
        </is>
      </c>
      <c r="F10" s="4" t="inlineStr">
        <is>
          <t xml:space="preserve"> </t>
        </is>
      </c>
    </row>
    <row r="11">
      <c r="A11" s="4" t="inlineStr">
        <is>
          <t>Revenues</t>
        </is>
      </c>
      <c r="B11" s="6" t="n">
        <v>183000</v>
      </c>
      <c r="C11" s="6" t="n">
        <v>1608000</v>
      </c>
      <c r="D11" s="6" t="n">
        <v>0</v>
      </c>
      <c r="E11" s="4" t="inlineStr">
        <is>
          <t xml:space="preserve"> </t>
        </is>
      </c>
      <c r="F11" s="4" t="inlineStr">
        <is>
          <t xml:space="preserve"> </t>
        </is>
      </c>
    </row>
    <row r="12">
      <c r="A12" s="4" t="inlineStr">
        <is>
          <t>Cost of revenues</t>
        </is>
      </c>
      <c r="B12" s="6" t="n">
        <v>3681000</v>
      </c>
      <c r="C12" s="5" t="n">
        <v>3270000</v>
      </c>
      <c r="D12" s="5" t="n">
        <v>547000</v>
      </c>
      <c r="E12" s="4" t="inlineStr">
        <is>
          <t xml:space="preserve"> </t>
        </is>
      </c>
      <c r="F12" s="4" t="inlineStr">
        <is>
          <t xml:space="preserve"> </t>
        </is>
      </c>
    </row>
    <row r="13">
      <c r="A13" s="4" t="inlineStr">
        <is>
          <t>Number of operating segments | segment</t>
        </is>
      </c>
      <c r="B13" s="5" t="n">
        <v>1</v>
      </c>
      <c r="C13" s="4" t="inlineStr">
        <is>
          <t xml:space="preserve"> </t>
        </is>
      </c>
      <c r="D13" s="4" t="inlineStr">
        <is>
          <t xml:space="preserve"> </t>
        </is>
      </c>
      <c r="E13" s="4" t="inlineStr">
        <is>
          <t xml:space="preserve"> </t>
        </is>
      </c>
      <c r="F13" s="4" t="inlineStr">
        <is>
          <t xml:space="preserve"> </t>
        </is>
      </c>
    </row>
    <row r="14">
      <c r="A14" s="4" t="inlineStr">
        <is>
          <t>Number of reportable segments | segment</t>
        </is>
      </c>
      <c r="B14" s="5" t="n">
        <v>1</v>
      </c>
      <c r="C14" s="4" t="inlineStr">
        <is>
          <t xml:space="preserve"> </t>
        </is>
      </c>
      <c r="D14" s="4" t="inlineStr">
        <is>
          <t xml:space="preserve"> </t>
        </is>
      </c>
      <c r="E14" s="4" t="inlineStr">
        <is>
          <t xml:space="preserve"> </t>
        </is>
      </c>
      <c r="F14" s="4" t="inlineStr">
        <is>
          <t xml:space="preserve"> </t>
        </is>
      </c>
    </row>
    <row r="15">
      <c r="A15" s="4" t="inlineStr">
        <is>
          <t>R&amp;D tax credit benefits</t>
        </is>
      </c>
      <c r="B15" s="6" t="n">
        <v>5697000</v>
      </c>
      <c r="C15" s="5" t="n">
        <v>769000</v>
      </c>
      <c r="D15" s="5" t="n">
        <v>0</v>
      </c>
      <c r="E15" s="4" t="inlineStr">
        <is>
          <t xml:space="preserve"> </t>
        </is>
      </c>
      <c r="F15" s="4" t="inlineStr">
        <is>
          <t xml:space="preserve"> </t>
        </is>
      </c>
    </row>
    <row r="16">
      <c r="A16" s="4" t="inlineStr">
        <is>
          <t>REE Platform Prototyp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5" t="n">
        <v>943000</v>
      </c>
      <c r="D18" s="4" t="inlineStr">
        <is>
          <t xml:space="preserve"> </t>
        </is>
      </c>
      <c r="E18" s="4" t="inlineStr">
        <is>
          <t xml:space="preserve"> </t>
        </is>
      </c>
      <c r="F18" s="4" t="inlineStr">
        <is>
          <t xml:space="preserve"> </t>
        </is>
      </c>
    </row>
    <row r="19">
      <c r="A19" s="4" t="inlineStr">
        <is>
          <t>Cost of revenues</t>
        </is>
      </c>
      <c r="B19" s="4" t="inlineStr">
        <is>
          <t xml:space="preserve"> </t>
        </is>
      </c>
      <c r="C19" s="5" t="n">
        <v>943000</v>
      </c>
      <c r="D19" s="4" t="inlineStr">
        <is>
          <t xml:space="preserve"> </t>
        </is>
      </c>
      <c r="E19" s="4" t="inlineStr">
        <is>
          <t xml:space="preserve"> </t>
        </is>
      </c>
      <c r="F19" s="4" t="inlineStr">
        <is>
          <t xml:space="preserve"> </t>
        </is>
      </c>
    </row>
    <row r="20">
      <c r="A20" s="4" t="inlineStr">
        <is>
          <t>SDV Prototyp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183000</v>
      </c>
      <c r="C22" s="5" t="n">
        <v>665000</v>
      </c>
      <c r="D22" s="5" t="n">
        <v>0</v>
      </c>
      <c r="E22" s="4" t="inlineStr">
        <is>
          <t xml:space="preserve"> </t>
        </is>
      </c>
      <c r="F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ching contribution, percentage of participant annual compensation</t>
        </is>
      </c>
      <c r="B25" s="11" t="n">
        <v>0.04</v>
      </c>
      <c r="C25" s="4" t="inlineStr">
        <is>
          <t xml:space="preserve"> </t>
        </is>
      </c>
      <c r="D25" s="4" t="inlineStr">
        <is>
          <t xml:space="preserve"> </t>
        </is>
      </c>
      <c r="E25" s="4" t="inlineStr">
        <is>
          <t xml:space="preserve"> </t>
        </is>
      </c>
      <c r="F25" s="4" t="inlineStr">
        <is>
          <t xml:space="preserve"> </t>
        </is>
      </c>
    </row>
    <row r="26">
      <c r="A26" s="4" t="inlineStr">
        <is>
          <t>Employer expenses related to defined contribution plan</t>
        </is>
      </c>
      <c r="B26" s="6" t="n">
        <v>81000</v>
      </c>
      <c r="C26" s="6" t="n">
        <v>106000</v>
      </c>
      <c r="D26" s="6" t="n">
        <v>117000</v>
      </c>
      <c r="E26" s="4" t="inlineStr">
        <is>
          <t xml:space="preserve"> </t>
        </is>
      </c>
      <c r="F26" s="4" t="inlineStr">
        <is>
          <t xml:space="preserve"> </t>
        </is>
      </c>
    </row>
    <row r="27">
      <c r="A27" s="4" t="inlineStr">
        <is>
          <t>Foreig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tching contribution, percentage of participant annual compensation</t>
        </is>
      </c>
      <c r="B29" s="11" t="n">
        <v>0.06</v>
      </c>
      <c r="C29" s="11" t="n">
        <v>0.06</v>
      </c>
      <c r="D29" s="11" t="n">
        <v>0.06</v>
      </c>
      <c r="E29" s="4" t="inlineStr">
        <is>
          <t xml:space="preserve"> </t>
        </is>
      </c>
      <c r="F29" s="4" t="inlineStr">
        <is>
          <t xml:space="preserve"> </t>
        </is>
      </c>
    </row>
    <row r="30">
      <c r="A30" s="4" t="inlineStr">
        <is>
          <t>Employer expenses related to defined contribution plan</t>
        </is>
      </c>
      <c r="B30" s="6" t="n">
        <v>515000</v>
      </c>
      <c r="C30" s="6" t="n">
        <v>538000</v>
      </c>
      <c r="D30" s="6" t="n">
        <v>371000</v>
      </c>
      <c r="E30" s="4" t="inlineStr">
        <is>
          <t xml:space="preserve"> </t>
        </is>
      </c>
      <c r="F30" s="4" t="inlineStr">
        <is>
          <t xml:space="preserve"> </t>
        </is>
      </c>
    </row>
    <row r="31">
      <c r="A31" s="4" t="inlineStr">
        <is>
          <t>AP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royalty bearing grants received</t>
        </is>
      </c>
      <c r="B33" s="4" t="inlineStr">
        <is>
          <t xml:space="preserve"> </t>
        </is>
      </c>
      <c r="C33" s="4" t="inlineStr">
        <is>
          <t xml:space="preserve"> </t>
        </is>
      </c>
      <c r="D33" s="4" t="inlineStr">
        <is>
          <t xml:space="preserve"> </t>
        </is>
      </c>
      <c r="E33" s="5" t="n">
        <v>12272000</v>
      </c>
      <c r="F33" s="5" t="n">
        <v>10141</v>
      </c>
    </row>
    <row r="34">
      <c r="A34" s="4" t="inlineStr">
        <is>
          <t>Investment received</t>
        </is>
      </c>
      <c r="B34" s="4" t="inlineStr">
        <is>
          <t xml:space="preserve"> </t>
        </is>
      </c>
      <c r="C34" s="4" t="inlineStr">
        <is>
          <t xml:space="preserve"> </t>
        </is>
      </c>
      <c r="D34" s="4" t="inlineStr">
        <is>
          <t xml:space="preserve"> </t>
        </is>
      </c>
      <c r="E34" s="5" t="n">
        <v>49571000</v>
      </c>
      <c r="F34" s="5" t="n">
        <v>40963</v>
      </c>
    </row>
    <row r="35">
      <c r="A35" s="4" t="inlineStr">
        <is>
          <t>Reduction from research and development expense</t>
        </is>
      </c>
      <c r="B35" s="6" t="n">
        <v>3636000</v>
      </c>
      <c r="C35" s="6" t="n">
        <v>4667000</v>
      </c>
      <c r="D35" s="6" t="n">
        <v>4472000</v>
      </c>
      <c r="E35" s="4" t="inlineStr">
        <is>
          <t xml:space="preserve"> </t>
        </is>
      </c>
      <c r="F35" s="4" t="inlineStr">
        <is>
          <t xml:space="preserve"> </t>
        </is>
      </c>
    </row>
    <row r="36">
      <c r="A36" s="4" t="inlineStr">
        <is>
          <t>UK Govern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royalty bearing grants received</t>
        </is>
      </c>
      <c r="B38" s="4" t="inlineStr">
        <is>
          <t xml:space="preserve"> </t>
        </is>
      </c>
      <c r="C38" s="4" t="inlineStr">
        <is>
          <t xml:space="preserve"> </t>
        </is>
      </c>
      <c r="D38" s="4" t="inlineStr">
        <is>
          <t xml:space="preserve"> </t>
        </is>
      </c>
      <c r="E38" s="6" t="n">
        <v>15002000</v>
      </c>
      <c r="F38" s="9" t="n">
        <v>12397</v>
      </c>
    </row>
  </sheetData>
  <mergeCells count="3">
    <mergeCell ref="B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 OF COMPREHENSIVE LOSS (Parenthetical)</t>
        </is>
      </c>
      <c r="B1" s="2" t="inlineStr">
        <is>
          <t>Oct. 18, 2023</t>
        </is>
      </c>
    </row>
    <row r="2">
      <c r="A2" s="3" t="inlineStr">
        <is>
          <t>Income Statement [Abstract]</t>
        </is>
      </c>
      <c r="B2" s="4" t="inlineStr">
        <is>
          <t xml:space="preserve"> </t>
        </is>
      </c>
    </row>
    <row r="3">
      <c r="A3" s="4" t="inlineStr">
        <is>
          <t>Stock reverse split, ratio</t>
        </is>
      </c>
      <c r="B3" s="8" t="n">
        <v>0.0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s and software | Min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Computers and software | Max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4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7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7 years</t>
        </is>
      </c>
    </row>
    <row r="20">
      <c r="A20" s="4" t="inlineStr">
        <is>
          <t>Demonstration vehicles</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Raw materials and work in progress</t>
        </is>
      </c>
      <c r="B4" s="6" t="n">
        <v>3075</v>
      </c>
      <c r="C4" s="6" t="n">
        <v>380</v>
      </c>
      <c r="D4" s="4" t="inlineStr">
        <is>
          <t xml:space="preserve"> </t>
        </is>
      </c>
    </row>
    <row r="5">
      <c r="A5" s="4" t="inlineStr">
        <is>
          <t>Finished goods</t>
        </is>
      </c>
      <c r="B5" s="5" t="n">
        <v>0</v>
      </c>
      <c r="C5" s="5" t="n">
        <v>83</v>
      </c>
      <c r="D5" s="4" t="inlineStr">
        <is>
          <t xml:space="preserve"> </t>
        </is>
      </c>
    </row>
    <row r="6">
      <c r="A6" s="4" t="inlineStr">
        <is>
          <t>Total inventory</t>
        </is>
      </c>
      <c r="B6" s="5" t="n">
        <v>3075</v>
      </c>
      <c r="C6" s="5" t="n">
        <v>463</v>
      </c>
      <c r="D6" s="4" t="inlineStr">
        <is>
          <t xml:space="preserve"> </t>
        </is>
      </c>
    </row>
    <row r="7">
      <c r="A7" s="4" t="inlineStr">
        <is>
          <t>Inventory write-downs</t>
        </is>
      </c>
      <c r="B7" s="6" t="n">
        <v>2276</v>
      </c>
      <c r="C7" s="6" t="n">
        <v>1970</v>
      </c>
      <c r="D7" s="6"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6" t="n">
        <v>1501</v>
      </c>
      <c r="C3" s="6" t="n">
        <v>1369</v>
      </c>
    </row>
    <row r="4">
      <c r="A4" s="4" t="inlineStr">
        <is>
          <t>Prepaid expenses</t>
        </is>
      </c>
      <c r="B4" s="5" t="n">
        <v>1037</v>
      </c>
      <c r="C4" s="5" t="n">
        <v>3181</v>
      </c>
    </row>
    <row r="5">
      <c r="A5" s="4" t="inlineStr">
        <is>
          <t>Advances to suppliers</t>
        </is>
      </c>
      <c r="B5" s="5" t="n">
        <v>4587</v>
      </c>
      <c r="C5" s="5" t="n">
        <v>2124</v>
      </c>
    </row>
    <row r="6">
      <c r="A6" s="4" t="inlineStr">
        <is>
          <t>Other receivables</t>
        </is>
      </c>
      <c r="B6" s="5" t="n">
        <v>33</v>
      </c>
      <c r="C6" s="5" t="n">
        <v>285</v>
      </c>
    </row>
    <row r="7">
      <c r="A7" s="4" t="inlineStr">
        <is>
          <t>Total</t>
        </is>
      </c>
      <c r="B7" s="6" t="n">
        <v>7158</v>
      </c>
      <c r="C7" s="6" t="n">
        <v>6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4" customWidth="1" min="2" max="2"/>
    <col width="25" customWidth="1" min="3" max="3"/>
    <col width="17"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046</v>
      </c>
      <c r="C4" s="6" t="n">
        <v>3598</v>
      </c>
      <c r="D4" s="6" t="n">
        <v>4163</v>
      </c>
    </row>
    <row r="5">
      <c r="A5" s="4" t="inlineStr">
        <is>
          <t>Short-term lease cost</t>
        </is>
      </c>
      <c r="B5" s="5" t="n">
        <v>146</v>
      </c>
      <c r="C5" s="5" t="n">
        <v>165</v>
      </c>
      <c r="D5" s="5" t="n">
        <v>165</v>
      </c>
    </row>
    <row r="6">
      <c r="A6" s="4" t="inlineStr">
        <is>
          <t>Variable lease cost</t>
        </is>
      </c>
      <c r="B6" s="5" t="n">
        <v>193</v>
      </c>
      <c r="C6" s="5" t="n">
        <v>170</v>
      </c>
      <c r="D6" s="5" t="n">
        <v>120</v>
      </c>
    </row>
    <row r="7">
      <c r="A7" s="4" t="inlineStr">
        <is>
          <t>Sublease income</t>
        </is>
      </c>
      <c r="B7" s="5" t="n">
        <v>-572</v>
      </c>
      <c r="C7" s="5" t="n">
        <v>0</v>
      </c>
      <c r="D7" s="5" t="n">
        <v>0</v>
      </c>
    </row>
    <row r="8">
      <c r="A8" s="4" t="inlineStr">
        <is>
          <t>Total lease cost</t>
        </is>
      </c>
      <c r="B8" s="5" t="n">
        <v>3813</v>
      </c>
      <c r="C8" s="5" t="n">
        <v>3933</v>
      </c>
      <c r="D8" s="5" t="n">
        <v>4448</v>
      </c>
    </row>
    <row r="9">
      <c r="A9" s="4" t="inlineStr">
        <is>
          <t>Operating cash flows for operating leases, net:</t>
        </is>
      </c>
      <c r="B9" s="6" t="n">
        <v>4254</v>
      </c>
      <c r="C9" s="6" t="n">
        <v>2976</v>
      </c>
      <c r="D9" s="6" t="n">
        <v>5946</v>
      </c>
    </row>
    <row r="10">
      <c r="A10" s="4" t="inlineStr">
        <is>
          <t>Weighted average remaining operating lease term (years)</t>
        </is>
      </c>
      <c r="B10" s="4" t="inlineStr">
        <is>
          <t>6 years 3 months 3 days</t>
        </is>
      </c>
      <c r="C10" s="4" t="inlineStr">
        <is>
          <t>7 years 4 months 20 days</t>
        </is>
      </c>
      <c r="D10" s="4" t="inlineStr">
        <is>
          <t>8 years 3 months</t>
        </is>
      </c>
    </row>
    <row r="11">
      <c r="A11" s="4" t="inlineStr">
        <is>
          <t>Weighted average discount rate operating lease</t>
        </is>
      </c>
      <c r="B11" s="10" t="n">
        <v>0.0655</v>
      </c>
      <c r="C11" s="10" t="n">
        <v>0.0604</v>
      </c>
      <c r="D11" s="10" t="n">
        <v>0.056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Operating Leases</t>
        </is>
      </c>
      <c r="B2" s="4" t="inlineStr">
        <is>
          <t xml:space="preserve"> </t>
        </is>
      </c>
    </row>
    <row r="3">
      <c r="A3" s="4" t="inlineStr">
        <is>
          <t>2025</t>
        </is>
      </c>
      <c r="B3" s="6" t="n">
        <v>4458</v>
      </c>
    </row>
    <row r="4">
      <c r="A4" s="4" t="inlineStr">
        <is>
          <t>2026</t>
        </is>
      </c>
      <c r="B4" s="5" t="n">
        <v>4142</v>
      </c>
    </row>
    <row r="5">
      <c r="A5" s="4" t="inlineStr">
        <is>
          <t>2027</t>
        </is>
      </c>
      <c r="B5" s="5" t="n">
        <v>2323</v>
      </c>
    </row>
    <row r="6">
      <c r="A6" s="4" t="inlineStr">
        <is>
          <t>2028</t>
        </is>
      </c>
      <c r="B6" s="5" t="n">
        <v>2310</v>
      </c>
    </row>
    <row r="7">
      <c r="A7" s="4" t="inlineStr">
        <is>
          <t>2029</t>
        </is>
      </c>
      <c r="B7" s="5" t="n">
        <v>2336</v>
      </c>
    </row>
    <row r="8">
      <c r="A8" s="4" t="inlineStr">
        <is>
          <t>2030 and thereafter</t>
        </is>
      </c>
      <c r="B8" s="5" t="n">
        <v>6737</v>
      </c>
    </row>
    <row r="9">
      <c r="A9" s="4" t="inlineStr">
        <is>
          <t>Total undiscounted lease payments</t>
        </is>
      </c>
      <c r="B9" s="5" t="n">
        <v>22306</v>
      </c>
    </row>
    <row r="10">
      <c r="A10" s="4" t="inlineStr">
        <is>
          <t>Imputed interest</t>
        </is>
      </c>
      <c r="B10" s="5" t="n">
        <v>4420</v>
      </c>
    </row>
    <row r="11">
      <c r="A11" s="4" t="inlineStr">
        <is>
          <t>Present value of lease liabilities</t>
        </is>
      </c>
      <c r="B11" s="6" t="n">
        <v>178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8914</v>
      </c>
      <c r="C4" s="6" t="n">
        <v>20797</v>
      </c>
      <c r="D4" s="4" t="inlineStr">
        <is>
          <t xml:space="preserve"> </t>
        </is>
      </c>
    </row>
    <row r="5">
      <c r="A5" s="4" t="inlineStr">
        <is>
          <t>Less - accumulated depreciation and amortization</t>
        </is>
      </c>
      <c r="B5" s="5" t="n">
        <v>-6804</v>
      </c>
      <c r="C5" s="5" t="n">
        <v>-3698</v>
      </c>
      <c r="D5" s="4" t="inlineStr">
        <is>
          <t xml:space="preserve"> </t>
        </is>
      </c>
    </row>
    <row r="6">
      <c r="A6" s="4" t="inlineStr">
        <is>
          <t>Total</t>
        </is>
      </c>
      <c r="B6" s="5" t="n">
        <v>22110</v>
      </c>
      <c r="C6" s="5" t="n">
        <v>17099</v>
      </c>
      <c r="D6" s="4" t="inlineStr">
        <is>
          <t xml:space="preserve"> </t>
        </is>
      </c>
    </row>
    <row r="7">
      <c r="A7" s="4" t="inlineStr">
        <is>
          <t>Depreciation expense</t>
        </is>
      </c>
      <c r="B7" s="5" t="n">
        <v>3182</v>
      </c>
      <c r="C7" s="5" t="n">
        <v>2255</v>
      </c>
      <c r="D7" s="6" t="n">
        <v>1683</v>
      </c>
    </row>
    <row r="8">
      <c r="A8" s="4" t="inlineStr">
        <is>
          <t>Cost of disposed property and equipment</t>
        </is>
      </c>
      <c r="B8" s="5" t="n">
        <v>208</v>
      </c>
      <c r="C8" s="5" t="n">
        <v>259</v>
      </c>
      <c r="D8" s="4" t="inlineStr">
        <is>
          <t xml:space="preserve"> </t>
        </is>
      </c>
    </row>
    <row r="9">
      <c r="A9" s="4" t="inlineStr">
        <is>
          <t>Accumulated depreciation of disposed property and equipment</t>
        </is>
      </c>
      <c r="B9" s="5" t="n">
        <v>76</v>
      </c>
      <c r="C9" s="5" t="n">
        <v>122</v>
      </c>
      <c r="D9" s="4" t="inlineStr">
        <is>
          <t xml:space="preserve"> </t>
        </is>
      </c>
    </row>
    <row r="10">
      <c r="A10" s="4" t="inlineStr">
        <is>
          <t>Computers an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4208</v>
      </c>
      <c r="C12" s="5" t="n">
        <v>3823</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1291</v>
      </c>
      <c r="C15" s="5" t="n">
        <v>1291</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14011</v>
      </c>
      <c r="C18" s="5" t="n">
        <v>13985</v>
      </c>
      <c r="D18" s="4" t="inlineStr">
        <is>
          <t xml:space="preserve"> </t>
        </is>
      </c>
    </row>
    <row r="19">
      <c r="A19" s="4" t="inlineStr">
        <is>
          <t>Vehicl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173</v>
      </c>
      <c r="C21" s="5" t="n">
        <v>173</v>
      </c>
      <c r="D21" s="4" t="inlineStr">
        <is>
          <t xml:space="preserve"> </t>
        </is>
      </c>
    </row>
    <row r="22">
      <c r="A22" s="4" t="inlineStr">
        <is>
          <t>Demonstration vehicl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800</v>
      </c>
      <c r="C24" s="5" t="n">
        <v>0</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1308</v>
      </c>
      <c r="C27" s="5" t="n">
        <v>1308</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6" t="n">
        <v>7123</v>
      </c>
      <c r="C30" s="6" t="n">
        <v>217</v>
      </c>
      <c r="D30"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REDIT FACILITY (Details) - Line of Credit - Revolving Credit Facility - USD ($)</t>
        </is>
      </c>
      <c r="C1" s="2" t="inlineStr">
        <is>
          <t>12 Months Ended</t>
        </is>
      </c>
    </row>
    <row r="2">
      <c r="B2" s="2" t="inlineStr">
        <is>
          <t>Aug. 14, 2023</t>
        </is>
      </c>
      <c r="C2" s="2" t="inlineStr">
        <is>
          <t>Dec. 31, 2024</t>
        </is>
      </c>
      <c r="D2" s="2" t="inlineStr">
        <is>
          <t>Dec. 31, 2023</t>
        </is>
      </c>
      <c r="E2" s="2" t="inlineStr">
        <is>
          <t>Nov.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 amount</t>
        </is>
      </c>
      <c r="B4" s="6" t="n">
        <v>15000000</v>
      </c>
      <c r="C4" s="4" t="inlineStr">
        <is>
          <t xml:space="preserve"> </t>
        </is>
      </c>
      <c r="D4" s="4" t="inlineStr">
        <is>
          <t xml:space="preserve"> </t>
        </is>
      </c>
      <c r="E4" s="6" t="n">
        <v>18000000</v>
      </c>
    </row>
    <row r="5">
      <c r="A5" s="4" t="inlineStr">
        <is>
          <t>Variable interest rate margin on credit facility</t>
        </is>
      </c>
      <c r="B5" s="10" t="n">
        <v>0.035</v>
      </c>
      <c r="C5" s="4" t="inlineStr">
        <is>
          <t xml:space="preserve"> </t>
        </is>
      </c>
      <c r="D5" s="4" t="inlineStr">
        <is>
          <t xml:space="preserve"> </t>
        </is>
      </c>
      <c r="E5" s="4" t="inlineStr">
        <is>
          <t xml:space="preserve"> </t>
        </is>
      </c>
    </row>
    <row r="6">
      <c r="A6" s="4" t="inlineStr">
        <is>
          <t>Required unsecured deposits balance under credit facility terms</t>
        </is>
      </c>
      <c r="B6" s="6" t="n">
        <v>20000000</v>
      </c>
      <c r="C6" s="4" t="inlineStr">
        <is>
          <t xml:space="preserve"> </t>
        </is>
      </c>
      <c r="D6" s="4" t="inlineStr">
        <is>
          <t xml:space="preserve"> </t>
        </is>
      </c>
      <c r="E6" s="6" t="n">
        <v>18000000</v>
      </c>
    </row>
    <row r="7">
      <c r="A7" s="4" t="inlineStr">
        <is>
          <t>Unused capacity commitment fee, percent</t>
        </is>
      </c>
      <c r="B7" s="10" t="n">
        <v>0.0025</v>
      </c>
      <c r="C7" s="4" t="inlineStr">
        <is>
          <t xml:space="preserve"> </t>
        </is>
      </c>
      <c r="D7" s="4" t="inlineStr">
        <is>
          <t xml:space="preserve"> </t>
        </is>
      </c>
      <c r="E7" s="4" t="inlineStr">
        <is>
          <t xml:space="preserve"> </t>
        </is>
      </c>
    </row>
    <row r="8">
      <c r="A8" s="4" t="inlineStr">
        <is>
          <t>Amount utilized under credit facility</t>
        </is>
      </c>
      <c r="B8" s="4" t="inlineStr">
        <is>
          <t xml:space="preserve"> </t>
        </is>
      </c>
      <c r="C8" s="6" t="n">
        <v>18000000</v>
      </c>
      <c r="D8" s="6" t="n">
        <v>15000000</v>
      </c>
      <c r="E8" s="4" t="inlineStr">
        <is>
          <t xml:space="preserve"> </t>
        </is>
      </c>
    </row>
    <row r="9">
      <c r="A9" s="4" t="inlineStr">
        <is>
          <t>Annual interest rate</t>
        </is>
      </c>
      <c r="B9" s="4" t="inlineStr">
        <is>
          <t xml:space="preserve"> </t>
        </is>
      </c>
      <c r="C9" s="10" t="n">
        <v>0.0786</v>
      </c>
      <c r="D9" s="10" t="n">
        <v>0.0886</v>
      </c>
      <c r="E9" s="4" t="inlineStr">
        <is>
          <t xml:space="preserve"> </t>
        </is>
      </c>
    </row>
    <row r="10">
      <c r="A10" s="4" t="inlineStr">
        <is>
          <t>Interest expenses</t>
        </is>
      </c>
      <c r="B10" s="4" t="inlineStr">
        <is>
          <t xml:space="preserve"> </t>
        </is>
      </c>
      <c r="C10" s="6" t="n">
        <v>41000</v>
      </c>
      <c r="D10" s="6" t="n">
        <v>19000</v>
      </c>
      <c r="E1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s and payroll accruals</t>
        </is>
      </c>
      <c r="B3" s="6" t="n">
        <v>5821</v>
      </c>
      <c r="C3" s="6" t="n">
        <v>5703</v>
      </c>
    </row>
    <row r="4">
      <c r="A4" s="4" t="inlineStr">
        <is>
          <t>Professional fees</t>
        </is>
      </c>
      <c r="B4" s="5" t="n">
        <v>128</v>
      </c>
      <c r="C4" s="5" t="n">
        <v>578</v>
      </c>
    </row>
    <row r="5">
      <c r="A5" s="4" t="inlineStr">
        <is>
          <t>Non recurring engineering</t>
        </is>
      </c>
      <c r="B5" s="5" t="n">
        <v>417</v>
      </c>
      <c r="C5" s="5" t="n">
        <v>5867</v>
      </c>
    </row>
    <row r="6">
      <c r="A6" s="4" t="inlineStr">
        <is>
          <t>Government authorities</t>
        </is>
      </c>
      <c r="B6" s="5" t="n">
        <v>261</v>
      </c>
      <c r="C6" s="5" t="n">
        <v>310</v>
      </c>
    </row>
    <row r="7">
      <c r="A7" s="4" t="inlineStr">
        <is>
          <t>Other payables</t>
        </is>
      </c>
      <c r="B7" s="5" t="n">
        <v>1339</v>
      </c>
      <c r="C7" s="5" t="n">
        <v>1588</v>
      </c>
    </row>
    <row r="8">
      <c r="A8" s="4" t="inlineStr">
        <is>
          <t>Total</t>
        </is>
      </c>
      <c r="B8" s="6" t="n">
        <v>7966</v>
      </c>
      <c r="C8" s="6" t="n">
        <v>14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Annual Purchase Commitments Under Contracts (Details) $ in Thousands</t>
        </is>
      </c>
      <c r="B1" s="2" t="inlineStr">
        <is>
          <t>Dec. 31, 2024 USD ($)</t>
        </is>
      </c>
    </row>
    <row r="2">
      <c r="A2" s="3" t="inlineStr">
        <is>
          <t>Purchase commitments</t>
        </is>
      </c>
      <c r="B2" s="4" t="inlineStr">
        <is>
          <t xml:space="preserve"> </t>
        </is>
      </c>
    </row>
    <row r="3">
      <c r="A3" s="4" t="inlineStr">
        <is>
          <t>2025</t>
        </is>
      </c>
      <c r="B3" s="6" t="n">
        <v>26200</v>
      </c>
    </row>
    <row r="4">
      <c r="A4" s="4" t="inlineStr">
        <is>
          <t>Total</t>
        </is>
      </c>
      <c r="B4" s="6" t="n">
        <v>26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MMITMENTS AND CONTINGENT LIABILITIES - Narrative (Details) - USD ($)</t>
        </is>
      </c>
      <c r="C1" s="2" t="inlineStr">
        <is>
          <t>12 Months Ended</t>
        </is>
      </c>
    </row>
    <row r="2">
      <c r="B2" s="2" t="inlineStr">
        <is>
          <t>Dec. 16, 2022</t>
        </is>
      </c>
      <c r="C2" s="2" t="inlineStr">
        <is>
          <t>Dec. 31,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Long-term guarantee issued by bank</t>
        </is>
      </c>
      <c r="B4" s="4" t="inlineStr">
        <is>
          <t xml:space="preserve"> </t>
        </is>
      </c>
      <c r="C4" s="6" t="n">
        <v>2510000</v>
      </c>
      <c r="D4" s="4" t="inlineStr">
        <is>
          <t xml:space="preserve"> </t>
        </is>
      </c>
    </row>
    <row r="5">
      <c r="A5" s="4" t="inlineStr">
        <is>
          <t>OSR Group</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ss contingency</t>
        </is>
      </c>
      <c r="B7" s="4" t="inlineStr">
        <is>
          <t xml:space="preserve"> </t>
        </is>
      </c>
      <c r="C7" s="5" t="n">
        <v>0</v>
      </c>
      <c r="D7" s="6" t="n">
        <v>0</v>
      </c>
    </row>
    <row r="8">
      <c r="A8" s="4" t="inlineStr">
        <is>
          <t>OSR Group | Monetary Damage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Damages sought</t>
        </is>
      </c>
      <c r="B10" s="6" t="n">
        <v>2600000000</v>
      </c>
      <c r="C10" s="4" t="inlineStr">
        <is>
          <t xml:space="preserve"> </t>
        </is>
      </c>
      <c r="D10" s="4" t="inlineStr">
        <is>
          <t xml:space="preserve"> </t>
        </is>
      </c>
    </row>
    <row r="11">
      <c r="A11" s="4" t="inlineStr">
        <is>
          <t>OSR Group | Exemplary Damag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Damages sought</t>
        </is>
      </c>
      <c r="B13" s="6" t="n">
        <v>5200000000</v>
      </c>
      <c r="C13" s="4" t="inlineStr">
        <is>
          <t xml:space="preserve"> </t>
        </is>
      </c>
      <c r="D13" s="4" t="inlineStr">
        <is>
          <t xml:space="preserve"> </t>
        </is>
      </c>
    </row>
    <row r="14">
      <c r="A14" s="4" t="inlineStr">
        <is>
          <t>Royalty | IIA</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Remaining contingent obligation of royalties</t>
        </is>
      </c>
      <c r="B16" s="4" t="inlineStr">
        <is>
          <t xml:space="preserve"> </t>
        </is>
      </c>
      <c r="C16" s="5" t="n">
        <v>741000</v>
      </c>
      <c r="D16" s="4" t="inlineStr">
        <is>
          <t xml:space="preserve"> </t>
        </is>
      </c>
    </row>
    <row r="17">
      <c r="A17" s="4" t="inlineStr">
        <is>
          <t>Royalty | BIRD</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Remaining contingent obligation of royalties</t>
        </is>
      </c>
      <c r="B19" s="4" t="inlineStr">
        <is>
          <t xml:space="preserve"> </t>
        </is>
      </c>
      <c r="C19" s="6" t="n">
        <v>433000</v>
      </c>
      <c r="D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42" customWidth="1" min="6" max="6"/>
    <col width="13" customWidth="1" min="7" max="7"/>
    <col width="42" customWidth="1" min="8" max="8"/>
    <col width="13" customWidth="1" min="9" max="9"/>
    <col width="27" customWidth="1" min="10" max="10"/>
    <col width="20" customWidth="1" min="11" max="11"/>
  </cols>
  <sheetData>
    <row r="1">
      <c r="A1" s="1" t="inlineStr">
        <is>
          <t>CONSOLIDATED STATEMENT OF CHANGES IN SHAREHOLDERS' EQUITY - USD ($) $ in Thousands</t>
        </is>
      </c>
      <c r="C1" s="2" t="inlineStr">
        <is>
          <t>Total</t>
        </is>
      </c>
      <c r="D1" s="2" t="inlineStr">
        <is>
          <t>Ordinary shares - Class A</t>
        </is>
      </c>
      <c r="E1" s="2" t="inlineStr">
        <is>
          <t>Ordinary shares - Class B</t>
        </is>
      </c>
      <c r="F1" s="2" t="inlineStr">
        <is>
          <t>Ordinary shares Ordinary shares - Class A</t>
        </is>
      </c>
      <c r="H1" s="2" t="inlineStr">
        <is>
          <t>Ordinary shares Ordinary shares - Class B</t>
        </is>
      </c>
      <c r="J1" s="2" t="inlineStr">
        <is>
          <t>Additional Paid-in Capital</t>
        </is>
      </c>
      <c r="K1" s="2" t="inlineStr">
        <is>
          <t>Accumulated Deficit</t>
        </is>
      </c>
    </row>
    <row r="2">
      <c r="A2" s="4" t="inlineStr">
        <is>
          <t>Balance at beginning of period (in shares) at Dec. 31, 2021</t>
        </is>
      </c>
      <c r="B2" s="4" t="inlineStr">
        <is>
          <t>[1]</t>
        </is>
      </c>
      <c r="C2" s="4" t="inlineStr">
        <is>
          <t xml:space="preserve"> </t>
        </is>
      </c>
      <c r="D2" s="4" t="inlineStr">
        <is>
          <t xml:space="preserve"> </t>
        </is>
      </c>
      <c r="E2" s="4" t="inlineStr">
        <is>
          <t xml:space="preserve"> </t>
        </is>
      </c>
      <c r="F2" s="5" t="n">
        <v>7808754</v>
      </c>
      <c r="H2" s="5" t="n">
        <v>2780570</v>
      </c>
      <c r="J2" s="4" t="inlineStr">
        <is>
          <t xml:space="preserve"> </t>
        </is>
      </c>
      <c r="K2" s="4" t="inlineStr">
        <is>
          <t xml:space="preserve"> </t>
        </is>
      </c>
    </row>
    <row r="3">
      <c r="A3" s="4" t="inlineStr">
        <is>
          <t>Balance at beginning of period at Dec. 31, 2021</t>
        </is>
      </c>
      <c r="C3" s="6" t="n">
        <v>250403</v>
      </c>
      <c r="D3" s="4" t="inlineStr">
        <is>
          <t xml:space="preserve"> </t>
        </is>
      </c>
      <c r="E3" s="4" t="inlineStr">
        <is>
          <t xml:space="preserve"> </t>
        </is>
      </c>
      <c r="F3" s="6" t="n">
        <v>0</v>
      </c>
      <c r="G3" s="4" t="inlineStr">
        <is>
          <t>[1]</t>
        </is>
      </c>
      <c r="H3" s="6" t="n">
        <v>0</v>
      </c>
      <c r="I3" s="4" t="inlineStr">
        <is>
          <t>[1]</t>
        </is>
      </c>
      <c r="J3" s="6" t="n">
        <v>864911</v>
      </c>
      <c r="K3" s="6" t="n">
        <v>-614508</v>
      </c>
    </row>
    <row r="4">
      <c r="A4" s="4" t="inlineStr">
        <is>
          <t>Issuance of shares for warrant exchange / Conversion of convertible note (in shares)</t>
        </is>
      </c>
      <c r="B4" s="4" t="inlineStr">
        <is>
          <t>[1]</t>
        </is>
      </c>
      <c r="C4" s="4" t="inlineStr">
        <is>
          <t xml:space="preserve"> </t>
        </is>
      </c>
      <c r="D4" s="4" t="inlineStr">
        <is>
          <t xml:space="preserve"> </t>
        </is>
      </c>
      <c r="E4" s="4" t="inlineStr">
        <is>
          <t xml:space="preserve"> </t>
        </is>
      </c>
      <c r="F4" s="5" t="n">
        <v>102082</v>
      </c>
      <c r="H4" s="4" t="inlineStr">
        <is>
          <t xml:space="preserve"> </t>
        </is>
      </c>
      <c r="J4" s="4" t="inlineStr">
        <is>
          <t xml:space="preserve"> </t>
        </is>
      </c>
      <c r="K4" s="4" t="inlineStr">
        <is>
          <t xml:space="preserve"> </t>
        </is>
      </c>
    </row>
    <row r="5">
      <c r="A5" s="4" t="inlineStr">
        <is>
          <t>Issuance of shares for warrant exchange / Conversion of convertible note</t>
        </is>
      </c>
      <c r="C5" s="5" t="n">
        <v>3104</v>
      </c>
      <c r="D5" s="4" t="inlineStr">
        <is>
          <t xml:space="preserve"> </t>
        </is>
      </c>
      <c r="E5" s="4" t="inlineStr">
        <is>
          <t xml:space="preserve"> </t>
        </is>
      </c>
      <c r="F5" s="4" t="inlineStr">
        <is>
          <t xml:space="preserve"> </t>
        </is>
      </c>
      <c r="H5" s="4" t="inlineStr">
        <is>
          <t xml:space="preserve"> </t>
        </is>
      </c>
      <c r="J5" s="5" t="n">
        <v>3104</v>
      </c>
      <c r="K5" s="4" t="inlineStr">
        <is>
          <t xml:space="preserve"> </t>
        </is>
      </c>
    </row>
    <row r="6">
      <c r="A6" s="4" t="inlineStr">
        <is>
          <t>Exercise of options, warrants and vesting of RSUs (in shares)</t>
        </is>
      </c>
      <c r="B6" s="4" t="inlineStr">
        <is>
          <t>[1]</t>
        </is>
      </c>
      <c r="C6" s="4" t="inlineStr">
        <is>
          <t xml:space="preserve"> </t>
        </is>
      </c>
      <c r="D6" s="4" t="inlineStr">
        <is>
          <t xml:space="preserve"> </t>
        </is>
      </c>
      <c r="E6" s="4" t="inlineStr">
        <is>
          <t xml:space="preserve"> </t>
        </is>
      </c>
      <c r="F6" s="5" t="n">
        <v>224512</v>
      </c>
      <c r="H6" s="4" t="inlineStr">
        <is>
          <t xml:space="preserve"> </t>
        </is>
      </c>
      <c r="J6" s="4" t="inlineStr">
        <is>
          <t xml:space="preserve"> </t>
        </is>
      </c>
      <c r="K6" s="4" t="inlineStr">
        <is>
          <t xml:space="preserve"> </t>
        </is>
      </c>
    </row>
    <row r="7">
      <c r="A7" s="4" t="inlineStr">
        <is>
          <t>Exercise of options, warrants and vesting of RSUs</t>
        </is>
      </c>
      <c r="C7" s="5" t="n">
        <v>2430</v>
      </c>
      <c r="D7" s="4" t="inlineStr">
        <is>
          <t xml:space="preserve"> </t>
        </is>
      </c>
      <c r="E7" s="4" t="inlineStr">
        <is>
          <t xml:space="preserve"> </t>
        </is>
      </c>
      <c r="F7" s="4" t="inlineStr">
        <is>
          <t xml:space="preserve"> </t>
        </is>
      </c>
      <c r="H7" s="4" t="inlineStr">
        <is>
          <t xml:space="preserve"> </t>
        </is>
      </c>
      <c r="J7" s="5" t="n">
        <v>2430</v>
      </c>
      <c r="K7" s="4" t="inlineStr">
        <is>
          <t xml:space="preserve"> </t>
        </is>
      </c>
    </row>
    <row r="8">
      <c r="A8" s="4" t="inlineStr">
        <is>
          <t>Share-based compensation</t>
        </is>
      </c>
      <c r="C8" s="5" t="n">
        <v>26892</v>
      </c>
      <c r="D8" s="4" t="inlineStr">
        <is>
          <t xml:space="preserve"> </t>
        </is>
      </c>
      <c r="E8" s="4" t="inlineStr">
        <is>
          <t xml:space="preserve"> </t>
        </is>
      </c>
      <c r="F8" s="4" t="inlineStr">
        <is>
          <t xml:space="preserve"> </t>
        </is>
      </c>
      <c r="H8" s="4" t="inlineStr">
        <is>
          <t xml:space="preserve"> </t>
        </is>
      </c>
      <c r="J8" s="5" t="n">
        <v>26892</v>
      </c>
      <c r="K8" s="4" t="inlineStr">
        <is>
          <t xml:space="preserve"> </t>
        </is>
      </c>
    </row>
    <row r="9">
      <c r="A9" s="4" t="inlineStr">
        <is>
          <t>Net loss</t>
        </is>
      </c>
      <c r="C9" s="5" t="n">
        <v>-107420</v>
      </c>
      <c r="D9" s="4" t="inlineStr">
        <is>
          <t xml:space="preserve"> </t>
        </is>
      </c>
      <c r="E9" s="4" t="inlineStr">
        <is>
          <t xml:space="preserve"> </t>
        </is>
      </c>
      <c r="F9" s="4" t="inlineStr">
        <is>
          <t xml:space="preserve"> </t>
        </is>
      </c>
      <c r="H9" s="4" t="inlineStr">
        <is>
          <t xml:space="preserve"> </t>
        </is>
      </c>
      <c r="J9" s="4" t="inlineStr">
        <is>
          <t xml:space="preserve"> </t>
        </is>
      </c>
      <c r="K9" s="5" t="n">
        <v>-107420</v>
      </c>
    </row>
    <row r="10">
      <c r="A10" s="4" t="inlineStr">
        <is>
          <t>Balance at end of period (in shares) at Dec. 31, 2022</t>
        </is>
      </c>
      <c r="B10" s="4" t="inlineStr">
        <is>
          <t>[1]</t>
        </is>
      </c>
      <c r="C10" s="4" t="inlineStr">
        <is>
          <t xml:space="preserve"> </t>
        </is>
      </c>
      <c r="D10" s="4" t="inlineStr">
        <is>
          <t xml:space="preserve"> </t>
        </is>
      </c>
      <c r="E10" s="4" t="inlineStr">
        <is>
          <t xml:space="preserve"> </t>
        </is>
      </c>
      <c r="F10" s="5" t="n">
        <v>8135348</v>
      </c>
      <c r="H10" s="5" t="n">
        <v>2780570</v>
      </c>
      <c r="J10" s="4" t="inlineStr">
        <is>
          <t xml:space="preserve"> </t>
        </is>
      </c>
      <c r="K10" s="4" t="inlineStr">
        <is>
          <t xml:space="preserve"> </t>
        </is>
      </c>
    </row>
    <row r="11">
      <c r="A11" s="4" t="inlineStr">
        <is>
          <t>Balance at end of period at Dec. 31, 2022</t>
        </is>
      </c>
      <c r="C11" s="5" t="n">
        <v>175409</v>
      </c>
      <c r="D11" s="4" t="inlineStr">
        <is>
          <t xml:space="preserve"> </t>
        </is>
      </c>
      <c r="E11" s="4" t="inlineStr">
        <is>
          <t xml:space="preserve"> </t>
        </is>
      </c>
      <c r="F11" s="6" t="n">
        <v>0</v>
      </c>
      <c r="G11" s="4" t="inlineStr">
        <is>
          <t>[1]</t>
        </is>
      </c>
      <c r="H11" s="6" t="n">
        <v>0</v>
      </c>
      <c r="I11" s="4" t="inlineStr">
        <is>
          <t>[1]</t>
        </is>
      </c>
      <c r="J11" s="5" t="n">
        <v>897337</v>
      </c>
      <c r="K11" s="5" t="n">
        <v>-721928</v>
      </c>
    </row>
    <row r="12">
      <c r="A12" s="4" t="inlineStr">
        <is>
          <t>Issuance of Ordinary shares, net (in shares)</t>
        </is>
      </c>
      <c r="B12" s="4" t="inlineStr">
        <is>
          <t>[1]</t>
        </is>
      </c>
      <c r="C12" s="4" t="inlineStr">
        <is>
          <t xml:space="preserve"> </t>
        </is>
      </c>
      <c r="D12" s="4" t="inlineStr">
        <is>
          <t xml:space="preserve"> </t>
        </is>
      </c>
      <c r="E12" s="4" t="inlineStr">
        <is>
          <t xml:space="preserve"> </t>
        </is>
      </c>
      <c r="F12" s="5" t="n">
        <v>91802</v>
      </c>
      <c r="H12" s="4" t="inlineStr">
        <is>
          <t xml:space="preserve"> </t>
        </is>
      </c>
      <c r="J12" s="4" t="inlineStr">
        <is>
          <t xml:space="preserve"> </t>
        </is>
      </c>
      <c r="K12" s="4" t="inlineStr">
        <is>
          <t xml:space="preserve"> </t>
        </is>
      </c>
    </row>
    <row r="13">
      <c r="A13" s="4" t="inlineStr">
        <is>
          <t>Issuance of Ordinary shares, net</t>
        </is>
      </c>
      <c r="C13" s="5" t="n">
        <v>467</v>
      </c>
      <c r="D13" s="4" t="inlineStr">
        <is>
          <t xml:space="preserve"> </t>
        </is>
      </c>
      <c r="E13" s="4" t="inlineStr">
        <is>
          <t xml:space="preserve"> </t>
        </is>
      </c>
      <c r="F13" s="4" t="inlineStr">
        <is>
          <t xml:space="preserve"> </t>
        </is>
      </c>
      <c r="H13" s="4" t="inlineStr">
        <is>
          <t xml:space="preserve"> </t>
        </is>
      </c>
      <c r="J13" s="5" t="n">
        <v>467</v>
      </c>
      <c r="K13" s="4" t="inlineStr">
        <is>
          <t xml:space="preserve"> </t>
        </is>
      </c>
    </row>
    <row r="14">
      <c r="A14" s="4" t="inlineStr">
        <is>
          <t>Exercise of options, warrants and vesting of RSUs (in shares)</t>
        </is>
      </c>
      <c r="B14" s="4" t="inlineStr">
        <is>
          <t>[1]</t>
        </is>
      </c>
      <c r="C14" s="4" t="inlineStr">
        <is>
          <t xml:space="preserve"> </t>
        </is>
      </c>
      <c r="D14" s="4" t="inlineStr">
        <is>
          <t xml:space="preserve"> </t>
        </is>
      </c>
      <c r="E14" s="4" t="inlineStr">
        <is>
          <t xml:space="preserve"> </t>
        </is>
      </c>
      <c r="F14" s="5" t="n">
        <v>225110</v>
      </c>
      <c r="H14" s="4" t="inlineStr">
        <is>
          <t xml:space="preserve"> </t>
        </is>
      </c>
      <c r="J14" s="4" t="inlineStr">
        <is>
          <t xml:space="preserve"> </t>
        </is>
      </c>
      <c r="K14" s="4" t="inlineStr">
        <is>
          <t xml:space="preserve"> </t>
        </is>
      </c>
    </row>
    <row r="15">
      <c r="A15" s="4" t="inlineStr">
        <is>
          <t>Exercise of options, warrants and vesting of RSUs</t>
        </is>
      </c>
      <c r="C15" s="5" t="n">
        <v>129</v>
      </c>
      <c r="D15" s="4" t="inlineStr">
        <is>
          <t xml:space="preserve"> </t>
        </is>
      </c>
      <c r="E15" s="4" t="inlineStr">
        <is>
          <t xml:space="preserve"> </t>
        </is>
      </c>
      <c r="F15" s="4" t="inlineStr">
        <is>
          <t xml:space="preserve"> </t>
        </is>
      </c>
      <c r="H15" s="4" t="inlineStr">
        <is>
          <t xml:space="preserve"> </t>
        </is>
      </c>
      <c r="J15" s="5" t="n">
        <v>129</v>
      </c>
      <c r="K15" s="4" t="inlineStr">
        <is>
          <t xml:space="preserve"> </t>
        </is>
      </c>
    </row>
    <row r="16">
      <c r="A16" s="4" t="inlineStr">
        <is>
          <t>Share-based compensation</t>
        </is>
      </c>
      <c r="C16" s="5" t="n">
        <v>16278</v>
      </c>
      <c r="D16" s="4" t="inlineStr">
        <is>
          <t xml:space="preserve"> </t>
        </is>
      </c>
      <c r="E16" s="4" t="inlineStr">
        <is>
          <t xml:space="preserve"> </t>
        </is>
      </c>
      <c r="F16" s="4" t="inlineStr">
        <is>
          <t xml:space="preserve"> </t>
        </is>
      </c>
      <c r="H16" s="4" t="inlineStr">
        <is>
          <t xml:space="preserve"> </t>
        </is>
      </c>
      <c r="J16" s="5" t="n">
        <v>16278</v>
      </c>
      <c r="K16" s="4" t="inlineStr">
        <is>
          <t xml:space="preserve"> </t>
        </is>
      </c>
    </row>
    <row r="17">
      <c r="A17" s="4" t="inlineStr">
        <is>
          <t>Net loss</t>
        </is>
      </c>
      <c r="C17" s="5" t="n">
        <v>-114208</v>
      </c>
      <c r="D17" s="4" t="inlineStr">
        <is>
          <t xml:space="preserve"> </t>
        </is>
      </c>
      <c r="E17" s="4" t="inlineStr">
        <is>
          <t xml:space="preserve"> </t>
        </is>
      </c>
      <c r="F17" s="4" t="inlineStr">
        <is>
          <t xml:space="preserve"> </t>
        </is>
      </c>
      <c r="H17" s="4" t="inlineStr">
        <is>
          <t xml:space="preserve"> </t>
        </is>
      </c>
      <c r="J17" s="4" t="inlineStr">
        <is>
          <t xml:space="preserve"> </t>
        </is>
      </c>
      <c r="K17" s="5" t="n">
        <v>-114208</v>
      </c>
    </row>
    <row r="18">
      <c r="A18" s="4" t="inlineStr">
        <is>
          <t>Balance at end of period (in shares) at Dec. 31, 2023</t>
        </is>
      </c>
      <c r="C18" s="4" t="inlineStr">
        <is>
          <t xml:space="preserve"> </t>
        </is>
      </c>
      <c r="D18" s="5" t="n">
        <v>8452260</v>
      </c>
      <c r="E18" s="5" t="n">
        <v>2780570</v>
      </c>
      <c r="F18" s="5" t="n">
        <v>8452260</v>
      </c>
      <c r="G18" s="4" t="inlineStr">
        <is>
          <t>[1]</t>
        </is>
      </c>
      <c r="H18" s="5" t="n">
        <v>2780570</v>
      </c>
      <c r="I18" s="4" t="inlineStr">
        <is>
          <t>[1]</t>
        </is>
      </c>
      <c r="J18" s="4" t="inlineStr">
        <is>
          <t xml:space="preserve"> </t>
        </is>
      </c>
      <c r="K18" s="4" t="inlineStr">
        <is>
          <t xml:space="preserve"> </t>
        </is>
      </c>
    </row>
    <row r="19">
      <c r="A19" s="4" t="inlineStr">
        <is>
          <t>Balance at end of period at Dec. 31, 2023</t>
        </is>
      </c>
      <c r="C19" s="5" t="n">
        <v>78075</v>
      </c>
      <c r="D19" s="4" t="inlineStr">
        <is>
          <t xml:space="preserve"> </t>
        </is>
      </c>
      <c r="E19" s="4" t="inlineStr">
        <is>
          <t xml:space="preserve"> </t>
        </is>
      </c>
      <c r="F19" s="6" t="n">
        <v>0</v>
      </c>
      <c r="G19" s="4" t="inlineStr">
        <is>
          <t>[1]</t>
        </is>
      </c>
      <c r="H19" s="6" t="n">
        <v>0</v>
      </c>
      <c r="I19" s="4" t="inlineStr">
        <is>
          <t>[1]</t>
        </is>
      </c>
      <c r="J19" s="5" t="n">
        <v>914211</v>
      </c>
      <c r="K19" s="5" t="n">
        <v>-836136</v>
      </c>
    </row>
    <row r="20">
      <c r="A20" s="4" t="inlineStr">
        <is>
          <t>Issuance of shares for warrant exchange / Conversion of convertible note (in shares)</t>
        </is>
      </c>
      <c r="B20" s="4" t="inlineStr">
        <is>
          <t>[1]</t>
        </is>
      </c>
      <c r="C20" s="4" t="inlineStr">
        <is>
          <t xml:space="preserve"> </t>
        </is>
      </c>
      <c r="D20" s="4" t="inlineStr">
        <is>
          <t xml:space="preserve"> </t>
        </is>
      </c>
      <c r="E20" s="4" t="inlineStr">
        <is>
          <t xml:space="preserve"> </t>
        </is>
      </c>
      <c r="F20" s="5" t="n">
        <v>72780</v>
      </c>
      <c r="H20" s="4" t="inlineStr">
        <is>
          <t xml:space="preserve"> </t>
        </is>
      </c>
      <c r="J20" s="4" t="inlineStr">
        <is>
          <t xml:space="preserve"> </t>
        </is>
      </c>
      <c r="K20" s="4" t="inlineStr">
        <is>
          <t xml:space="preserve"> </t>
        </is>
      </c>
    </row>
    <row r="21">
      <c r="A21" s="4" t="inlineStr">
        <is>
          <t>Issuance of shares for warrant exchange / Conversion of convertible note</t>
        </is>
      </c>
      <c r="C21" s="5" t="n">
        <v>550</v>
      </c>
      <c r="D21" s="4" t="inlineStr">
        <is>
          <t xml:space="preserve"> </t>
        </is>
      </c>
      <c r="E21" s="4" t="inlineStr">
        <is>
          <t xml:space="preserve"> </t>
        </is>
      </c>
      <c r="F21" s="4" t="inlineStr">
        <is>
          <t xml:space="preserve"> </t>
        </is>
      </c>
      <c r="H21" s="4" t="inlineStr">
        <is>
          <t xml:space="preserve"> </t>
        </is>
      </c>
      <c r="J21" s="5" t="n">
        <v>550</v>
      </c>
      <c r="K21" s="4" t="inlineStr">
        <is>
          <t xml:space="preserve"> </t>
        </is>
      </c>
    </row>
    <row r="22">
      <c r="A22" s="4" t="inlineStr">
        <is>
          <t>Issuance of Ordinary shares, net (in shares)</t>
        </is>
      </c>
      <c r="B22" s="4" t="inlineStr">
        <is>
          <t>[1]</t>
        </is>
      </c>
      <c r="C22" s="4" t="inlineStr">
        <is>
          <t xml:space="preserve"> </t>
        </is>
      </c>
      <c r="D22" s="4" t="inlineStr">
        <is>
          <t xml:space="preserve"> </t>
        </is>
      </c>
      <c r="E22" s="4" t="inlineStr">
        <is>
          <t xml:space="preserve"> </t>
        </is>
      </c>
      <c r="F22" s="5" t="n">
        <v>9973752</v>
      </c>
      <c r="H22" s="4" t="inlineStr">
        <is>
          <t xml:space="preserve"> </t>
        </is>
      </c>
      <c r="J22" s="4" t="inlineStr">
        <is>
          <t xml:space="preserve"> </t>
        </is>
      </c>
      <c r="K22" s="4" t="inlineStr">
        <is>
          <t xml:space="preserve"> </t>
        </is>
      </c>
    </row>
    <row r="23">
      <c r="A23" s="4" t="inlineStr">
        <is>
          <t>Issuance of Ordinary shares, net</t>
        </is>
      </c>
      <c r="C23" s="5" t="n">
        <v>45535</v>
      </c>
      <c r="D23" s="4" t="inlineStr">
        <is>
          <t xml:space="preserve"> </t>
        </is>
      </c>
      <c r="E23" s="4" t="inlineStr">
        <is>
          <t xml:space="preserve"> </t>
        </is>
      </c>
      <c r="F23" s="4" t="inlineStr">
        <is>
          <t xml:space="preserve"> </t>
        </is>
      </c>
      <c r="H23" s="4" t="inlineStr">
        <is>
          <t xml:space="preserve"> </t>
        </is>
      </c>
      <c r="J23" s="5" t="n">
        <v>45535</v>
      </c>
      <c r="K23" s="4" t="inlineStr">
        <is>
          <t xml:space="preserve"> </t>
        </is>
      </c>
    </row>
    <row r="24">
      <c r="A24" s="4" t="inlineStr">
        <is>
          <t>Exercise of options, warrants and vesting of RSUs (in shares)</t>
        </is>
      </c>
      <c r="B24" s="4" t="inlineStr">
        <is>
          <t>[1]</t>
        </is>
      </c>
      <c r="C24" s="4" t="inlineStr">
        <is>
          <t xml:space="preserve"> </t>
        </is>
      </c>
      <c r="D24" s="4" t="inlineStr">
        <is>
          <t xml:space="preserve"> </t>
        </is>
      </c>
      <c r="E24" s="4" t="inlineStr">
        <is>
          <t xml:space="preserve"> </t>
        </is>
      </c>
      <c r="F24" s="5" t="n">
        <v>980085</v>
      </c>
      <c r="H24" s="4" t="inlineStr">
        <is>
          <t xml:space="preserve"> </t>
        </is>
      </c>
      <c r="J24" s="4" t="inlineStr">
        <is>
          <t xml:space="preserve"> </t>
        </is>
      </c>
      <c r="K24" s="4" t="inlineStr">
        <is>
          <t xml:space="preserve"> </t>
        </is>
      </c>
    </row>
    <row r="25">
      <c r="A25" s="4" t="inlineStr">
        <is>
          <t>Exercise of options, warrants and vesting of RSUs</t>
        </is>
      </c>
      <c r="C25" s="5" t="n">
        <v>13</v>
      </c>
      <c r="D25" s="4" t="inlineStr">
        <is>
          <t xml:space="preserve"> </t>
        </is>
      </c>
      <c r="E25" s="4" t="inlineStr">
        <is>
          <t xml:space="preserve"> </t>
        </is>
      </c>
      <c r="F25" s="4" t="inlineStr">
        <is>
          <t xml:space="preserve"> </t>
        </is>
      </c>
      <c r="H25" s="4" t="inlineStr">
        <is>
          <t xml:space="preserve"> </t>
        </is>
      </c>
      <c r="J25" s="5" t="n">
        <v>13</v>
      </c>
      <c r="K25" s="4" t="inlineStr">
        <is>
          <t xml:space="preserve"> </t>
        </is>
      </c>
    </row>
    <row r="26">
      <c r="A26" s="4" t="inlineStr">
        <is>
          <t>Share-based compensation</t>
        </is>
      </c>
      <c r="C26" s="5" t="n">
        <v>10709</v>
      </c>
      <c r="D26" s="4" t="inlineStr">
        <is>
          <t xml:space="preserve"> </t>
        </is>
      </c>
      <c r="E26" s="4" t="inlineStr">
        <is>
          <t xml:space="preserve"> </t>
        </is>
      </c>
      <c r="F26" s="4" t="inlineStr">
        <is>
          <t xml:space="preserve"> </t>
        </is>
      </c>
      <c r="H26" s="4" t="inlineStr">
        <is>
          <t xml:space="preserve"> </t>
        </is>
      </c>
      <c r="J26" s="5" t="n">
        <v>10709</v>
      </c>
      <c r="K26" s="4" t="inlineStr">
        <is>
          <t xml:space="preserve"> </t>
        </is>
      </c>
    </row>
    <row r="27">
      <c r="A27" s="4" t="inlineStr">
        <is>
          <t>Net loss</t>
        </is>
      </c>
      <c r="C27" s="5" t="n">
        <v>-111754</v>
      </c>
      <c r="D27" s="4" t="inlineStr">
        <is>
          <t xml:space="preserve"> </t>
        </is>
      </c>
      <c r="E27" s="4" t="inlineStr">
        <is>
          <t xml:space="preserve"> </t>
        </is>
      </c>
      <c r="F27" s="4" t="inlineStr">
        <is>
          <t xml:space="preserve"> </t>
        </is>
      </c>
      <c r="H27" s="4" t="inlineStr">
        <is>
          <t xml:space="preserve"> </t>
        </is>
      </c>
      <c r="J27" s="4" t="inlineStr">
        <is>
          <t xml:space="preserve"> </t>
        </is>
      </c>
      <c r="K27" s="5" t="n">
        <v>-111754</v>
      </c>
    </row>
    <row r="28">
      <c r="A28" s="4" t="inlineStr">
        <is>
          <t>Balance at end of period (in shares) at Dec. 31, 2024</t>
        </is>
      </c>
      <c r="C28" s="4" t="inlineStr">
        <is>
          <t xml:space="preserve"> </t>
        </is>
      </c>
      <c r="D28" s="5" t="n">
        <v>19478877</v>
      </c>
      <c r="E28" s="5" t="n">
        <v>2780570</v>
      </c>
      <c r="F28" s="5" t="n">
        <v>19478877</v>
      </c>
      <c r="G28" s="4" t="inlineStr">
        <is>
          <t>[1]</t>
        </is>
      </c>
      <c r="H28" s="5" t="n">
        <v>2780570</v>
      </c>
      <c r="I28" s="4" t="inlineStr">
        <is>
          <t>[1]</t>
        </is>
      </c>
      <c r="J28" s="4" t="inlineStr">
        <is>
          <t xml:space="preserve"> </t>
        </is>
      </c>
      <c r="K28" s="4" t="inlineStr">
        <is>
          <t xml:space="preserve"> </t>
        </is>
      </c>
    </row>
    <row r="29">
      <c r="A29" s="4" t="inlineStr">
        <is>
          <t>Balance at end of period at Dec. 31, 2024</t>
        </is>
      </c>
      <c r="C29" s="6" t="n">
        <v>23128</v>
      </c>
      <c r="D29" s="4" t="inlineStr">
        <is>
          <t xml:space="preserve"> </t>
        </is>
      </c>
      <c r="E29" s="4" t="inlineStr">
        <is>
          <t xml:space="preserve"> </t>
        </is>
      </c>
      <c r="F29" s="6" t="n">
        <v>0</v>
      </c>
      <c r="G29" s="4" t="inlineStr">
        <is>
          <t>[1]</t>
        </is>
      </c>
      <c r="H29" s="6" t="n">
        <v>0</v>
      </c>
      <c r="I29" s="4" t="inlineStr">
        <is>
          <t>[1]</t>
        </is>
      </c>
      <c r="J29" s="6" t="n">
        <v>971018</v>
      </c>
      <c r="K29" s="6" t="n">
        <v>-947890</v>
      </c>
    </row>
    <row r="30"/>
    <row r="31">
      <c r="A31" s="4" t="inlineStr">
        <is>
          <t>[1]Prior period results have been retroactively adjusted to reflect the 1:30 stock reverse split effected on October 18, 2023 . See also Note 10.</t>
        </is>
      </c>
    </row>
  </sheetData>
  <mergeCells count="5">
    <mergeCell ref="A31:J31"/>
    <mergeCell ref="H1:I1"/>
    <mergeCell ref="A30:J30"/>
    <mergeCell ref="A1:B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40" customWidth="1" min="6" max="6"/>
    <col width="21" customWidth="1" min="7" max="7"/>
    <col width="22" customWidth="1" min="8" max="8"/>
    <col width="34" customWidth="1" min="9" max="9"/>
    <col width="29" customWidth="1" min="10" max="10"/>
    <col width="22" customWidth="1" min="11" max="11"/>
    <col width="21" customWidth="1" min="12" max="12"/>
    <col width="19" customWidth="1" min="13" max="13"/>
    <col width="21" customWidth="1" min="14" max="14"/>
  </cols>
  <sheetData>
    <row r="1">
      <c r="A1" s="1" t="inlineStr">
        <is>
          <t>SHAREHOLDERS' EQUITY - (Details) $ / shares in Units, $ in Thousands</t>
        </is>
      </c>
      <c r="I1" s="2" t="inlineStr">
        <is>
          <t>12 Months Ended</t>
        </is>
      </c>
    </row>
    <row r="2">
      <c r="B2" s="2" t="inlineStr">
        <is>
          <t>Dec. 23, 2024 shares</t>
        </is>
      </c>
      <c r="C2" s="2" t="inlineStr">
        <is>
          <t>Sep. 15, 2024 USD ($) $ / shares shares</t>
        </is>
      </c>
      <c r="D2" s="2" t="inlineStr">
        <is>
          <t>Mar. 05, 2024 USD ($) shares</t>
        </is>
      </c>
      <c r="E2" s="2" t="inlineStr">
        <is>
          <t>Mar. 04, 2024 shares</t>
        </is>
      </c>
      <c r="F2" s="2" t="inlineStr">
        <is>
          <t>Mar. 01, 2024 USD ($) $ / shares shares</t>
        </is>
      </c>
      <c r="G2" s="2" t="inlineStr">
        <is>
          <t>Oct. 18, 2023 shares</t>
        </is>
      </c>
      <c r="H2" s="2" t="inlineStr">
        <is>
          <t>Jul. 14, 2023 USD ($)</t>
        </is>
      </c>
      <c r="I2" s="2" t="inlineStr">
        <is>
          <t>Dec. 31, 2024 USD ($) vote shares</t>
        </is>
      </c>
      <c r="J2" s="2" t="inlineStr">
        <is>
          <t>Dec. 31, 2023 USD ($) shares</t>
        </is>
      </c>
      <c r="K2" s="2" t="inlineStr">
        <is>
          <t>Dec. 31, 2022 USD ($)</t>
        </is>
      </c>
      <c r="L2" s="2" t="inlineStr">
        <is>
          <t>Sep. 30, 2022 shares</t>
        </is>
      </c>
      <c r="M2" s="2" t="inlineStr">
        <is>
          <t>Jul. 23, 2021 vote</t>
        </is>
      </c>
      <c r="N2" s="2" t="inlineStr">
        <is>
          <t>Jul. 2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hare split, additional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1589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 from shares sol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535</v>
      </c>
      <c r="J5" s="6" t="n">
        <v>467</v>
      </c>
      <c r="K5" s="6" t="n">
        <v>0</v>
      </c>
      <c r="L5" s="4" t="inlineStr">
        <is>
          <t xml:space="preserve"> </t>
        </is>
      </c>
      <c r="M5" s="4" t="inlineStr">
        <is>
          <t xml:space="preserve"> </t>
        </is>
      </c>
      <c r="N5" s="4" t="inlineStr">
        <is>
          <t xml:space="preserve"> </t>
        </is>
      </c>
    </row>
    <row r="6">
      <c r="A6" s="4" t="inlineStr">
        <is>
          <t>Number of 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18750</v>
      </c>
    </row>
    <row r="7">
      <c r="A7" s="4" t="inlineStr">
        <is>
          <t>Stock reverse split, ratio</t>
        </is>
      </c>
      <c r="B7" s="4" t="inlineStr">
        <is>
          <t xml:space="preserve"> </t>
        </is>
      </c>
      <c r="C7" s="4" t="inlineStr">
        <is>
          <t xml:space="preserve"> </t>
        </is>
      </c>
      <c r="D7" s="4" t="inlineStr">
        <is>
          <t xml:space="preserve"> </t>
        </is>
      </c>
      <c r="E7" s="4" t="inlineStr">
        <is>
          <t xml:space="preserve"> </t>
        </is>
      </c>
      <c r="F7" s="4" t="inlineStr">
        <is>
          <t xml:space="preserve"> </t>
        </is>
      </c>
      <c r="G7" s="8" t="n">
        <v>0.033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warrants issued (in shares)</t>
        </is>
      </c>
      <c r="B10" s="4" t="inlineStr">
        <is>
          <t xml:space="preserve"> </t>
        </is>
      </c>
      <c r="C10" s="5" t="n">
        <v>36398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per share of warrants issued (in USD per share) | $ / shares</t>
        </is>
      </c>
      <c r="B11" s="4" t="inlineStr">
        <is>
          <t xml:space="preserve"> </t>
        </is>
      </c>
      <c r="C11" s="12"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vate Placement |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ce per share of warrants issued (in USD per share) | $ / shares</t>
        </is>
      </c>
      <c r="B14" s="4" t="inlineStr">
        <is>
          <t xml:space="preserve"> </t>
        </is>
      </c>
      <c r="C14" s="12" t="n">
        <v>4.1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conver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ed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votes | v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c r="M20" s="4" t="inlineStr">
        <is>
          <t xml:space="preserve"> </t>
        </is>
      </c>
      <c r="N20" s="4" t="inlineStr">
        <is>
          <t xml:space="preserve"> </t>
        </is>
      </c>
    </row>
    <row r="21">
      <c r="A21" s="4" t="inlineStr">
        <is>
          <t>Shares issued as a result of debt converted (in shares)</t>
        </is>
      </c>
      <c r="B21" s="5" t="n">
        <v>727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A Ordinary Shares | ATM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lue of shares available for issuan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sol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0822</v>
      </c>
      <c r="J25" s="5" t="n">
        <v>75912</v>
      </c>
      <c r="K25" s="4" t="inlineStr">
        <is>
          <t xml:space="preserve"> </t>
        </is>
      </c>
      <c r="L25" s="4" t="inlineStr">
        <is>
          <t xml:space="preserve"> </t>
        </is>
      </c>
      <c r="M25" s="4" t="inlineStr">
        <is>
          <t xml:space="preserve"> </t>
        </is>
      </c>
      <c r="N25" s="4" t="inlineStr">
        <is>
          <t xml:space="preserve"> </t>
        </is>
      </c>
    </row>
    <row r="26">
      <c r="A26" s="4" t="inlineStr">
        <is>
          <t>Net proceeds from shares sol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23</v>
      </c>
      <c r="J26" s="6" t="n">
        <v>467</v>
      </c>
      <c r="K26" s="4" t="inlineStr">
        <is>
          <t xml:space="preserve"> </t>
        </is>
      </c>
      <c r="L26" s="4" t="inlineStr">
        <is>
          <t xml:space="preserve"> </t>
        </is>
      </c>
      <c r="M26" s="4" t="inlineStr">
        <is>
          <t xml:space="preserve"> </t>
        </is>
      </c>
      <c r="N26" s="4" t="inlineStr">
        <is>
          <t xml:space="preserve"> </t>
        </is>
      </c>
    </row>
    <row r="27">
      <c r="A27" s="4" t="inlineStr">
        <is>
          <t>Class A Ordinary Shares |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sold (in shares)</t>
        </is>
      </c>
      <c r="B29" s="4" t="inlineStr">
        <is>
          <t xml:space="preserve"> </t>
        </is>
      </c>
      <c r="C29" s="4" t="inlineStr">
        <is>
          <t xml:space="preserve"> </t>
        </is>
      </c>
      <c r="D29" s="4" t="inlineStr">
        <is>
          <t xml:space="preserve"> </t>
        </is>
      </c>
      <c r="E29" s="4" t="inlineStr">
        <is>
          <t xml:space="preserve"> </t>
        </is>
      </c>
      <c r="F29" s="5" t="n">
        <v>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ce per share of shares issued (in USD per share) | $ / shares</t>
        </is>
      </c>
      <c r="B30" s="4" t="inlineStr">
        <is>
          <t xml:space="preserve"> </t>
        </is>
      </c>
      <c r="C30" s="4" t="inlineStr">
        <is>
          <t xml:space="preserve"> </t>
        </is>
      </c>
      <c r="D30" s="4" t="inlineStr">
        <is>
          <t xml:space="preserve"> </t>
        </is>
      </c>
      <c r="E30" s="4" t="inlineStr">
        <is>
          <t xml:space="preserve"> </t>
        </is>
      </c>
      <c r="F30" s="7" t="n">
        <v>6.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oss proceeds from shares sold | $</t>
        </is>
      </c>
      <c r="B31" s="4" t="inlineStr">
        <is>
          <t xml:space="preserve"> </t>
        </is>
      </c>
      <c r="C31" s="4" t="inlineStr">
        <is>
          <t xml:space="preserve"> </t>
        </is>
      </c>
      <c r="D31" s="4" t="inlineStr">
        <is>
          <t xml:space="preserve"> </t>
        </is>
      </c>
      <c r="E31" s="4" t="inlineStr">
        <is>
          <t xml:space="preserve"> </t>
        </is>
      </c>
      <c r="F31" s="6" t="n">
        <v>13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A Ordinary Shares | Over-Allo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sold (in shares)</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iod for option to purchase ordinary shares</t>
        </is>
      </c>
      <c r="B35" s="4" t="inlineStr">
        <is>
          <t xml:space="preserve"> </t>
        </is>
      </c>
      <c r="C35" s="4" t="inlineStr">
        <is>
          <t xml:space="preserve"> </t>
        </is>
      </c>
      <c r="D35" s="4" t="inlineStr">
        <is>
          <t xml:space="preserve"> </t>
        </is>
      </c>
      <c r="E35" s="4" t="inlineStr">
        <is>
          <t xml:space="preserve"> </t>
        </is>
      </c>
      <c r="F35" s="4" t="inlineStr">
        <is>
          <t>20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the number of ordinary shares sold</t>
        </is>
      </c>
      <c r="B36" s="4" t="inlineStr">
        <is>
          <t xml:space="preserve"> </t>
        </is>
      </c>
      <c r="C36" s="4" t="inlineStr">
        <is>
          <t xml:space="preserve"> </t>
        </is>
      </c>
      <c r="D36" s="4" t="inlineStr">
        <is>
          <t xml:space="preserve"> </t>
        </is>
      </c>
      <c r="E36" s="4" t="inlineStr">
        <is>
          <t xml:space="preserve"> </t>
        </is>
      </c>
      <c r="F36" s="11"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A Ordinary Shares | Underwritten Public Offering And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sold (in shares)</t>
        </is>
      </c>
      <c r="B39" s="4" t="inlineStr">
        <is>
          <t xml:space="preserve"> </t>
        </is>
      </c>
      <c r="C39" s="4" t="inlineStr">
        <is>
          <t xml:space="preserve"> </t>
        </is>
      </c>
      <c r="D39" s="5" t="n">
        <v>2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proceeds from shares sold | $</t>
        </is>
      </c>
      <c r="B40" s="4" t="inlineStr">
        <is>
          <t xml:space="preserve"> </t>
        </is>
      </c>
      <c r="C40" s="4" t="inlineStr">
        <is>
          <t xml:space="preserve"> </t>
        </is>
      </c>
      <c r="D40" s="6" t="n">
        <v>141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A Ordinary Shares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sold (in shares)</t>
        </is>
      </c>
      <c r="B43" s="4" t="inlineStr">
        <is>
          <t xml:space="preserve"> </t>
        </is>
      </c>
      <c r="C43" s="5" t="n">
        <v>73629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proceeds from shares sold | $</t>
        </is>
      </c>
      <c r="B44" s="4" t="inlineStr">
        <is>
          <t xml:space="preserve"> </t>
        </is>
      </c>
      <c r="C44" s="6" t="n">
        <v>4487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per share of shares issued (in USD per share) | $ / shares</t>
        </is>
      </c>
      <c r="B45" s="4" t="inlineStr">
        <is>
          <t xml:space="preserve"> </t>
        </is>
      </c>
      <c r="C45" s="12" t="n">
        <v>4.1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ransaction costs | $</t>
        </is>
      </c>
      <c r="B46" s="4" t="inlineStr">
        <is>
          <t xml:space="preserve"> </t>
        </is>
      </c>
      <c r="C46" s="6" t="n">
        <v>2987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conver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3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ed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votes | v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v>
      </c>
      <c r="J51" s="4" t="inlineStr">
        <is>
          <t xml:space="preserve"> </t>
        </is>
      </c>
      <c r="K51" s="4" t="inlineStr">
        <is>
          <t xml:space="preserve"> </t>
        </is>
      </c>
      <c r="L51" s="4" t="inlineStr">
        <is>
          <t xml:space="preserve"> </t>
        </is>
      </c>
      <c r="M51" s="5" t="n">
        <v>10</v>
      </c>
      <c r="N51" s="4" t="inlineStr">
        <is>
          <t xml:space="preserve"> </t>
        </is>
      </c>
    </row>
    <row r="52">
      <c r="A52" s="4" t="inlineStr">
        <is>
          <t>Percentage of outstanding shares representing an affirmative v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v>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2">
    <mergeCell ref="I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options granted (in USD per share)</t>
        </is>
      </c>
      <c r="B4" s="7" t="n">
        <v>4.65</v>
      </c>
      <c r="C4" s="7" t="n">
        <v>10.86</v>
      </c>
      <c r="D4" s="7" t="n">
        <v>56.7</v>
      </c>
    </row>
    <row r="5">
      <c r="A5" s="4" t="inlineStr">
        <is>
          <t>Weighted average exercise price of options granted (in USD per share)</t>
        </is>
      </c>
      <c r="B5" s="6" t="n">
        <v>0</v>
      </c>
      <c r="C5" s="7" t="n">
        <v>0.03</v>
      </c>
      <c r="D5" s="7" t="n">
        <v>0.38</v>
      </c>
    </row>
    <row r="6">
      <c r="A6" s="4" t="inlineStr">
        <is>
          <t>Intrinsic value of options exercised</t>
        </is>
      </c>
      <c r="B6" s="6" t="n">
        <v>561</v>
      </c>
      <c r="C6" s="6" t="n">
        <v>962</v>
      </c>
      <c r="D6" s="6" t="n">
        <v>9349</v>
      </c>
    </row>
    <row r="7">
      <c r="A7" s="4" t="inlineStr">
        <is>
          <t>Unrecognized compensation cost related to share options</t>
        </is>
      </c>
      <c r="B7" s="6" t="n">
        <v>2552</v>
      </c>
      <c r="C7" s="4" t="inlineStr">
        <is>
          <t xml:space="preserve"> </t>
        </is>
      </c>
      <c r="D7" s="4" t="inlineStr">
        <is>
          <t xml:space="preserve"> </t>
        </is>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remaining period of unrecognized compensation cost</t>
        </is>
      </c>
      <c r="B10" s="4" t="inlineStr">
        <is>
          <t>1 year 11 months 12 days</t>
        </is>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 date fair value of units granted (in USD per share)</t>
        </is>
      </c>
      <c r="B13" s="7" t="n">
        <v>4.27</v>
      </c>
      <c r="C13" s="7" t="n">
        <v>9.67</v>
      </c>
      <c r="D13" s="7" t="n">
        <v>68.7</v>
      </c>
    </row>
    <row r="14">
      <c r="A14" s="4" t="inlineStr">
        <is>
          <t>Fair value of units as of their respective release dates</t>
        </is>
      </c>
      <c r="B14" s="6" t="n">
        <v>5522</v>
      </c>
      <c r="C14" s="6" t="n">
        <v>1341</v>
      </c>
      <c r="D14" s="6" t="n">
        <v>484</v>
      </c>
    </row>
    <row r="15">
      <c r="A15" s="4" t="inlineStr">
        <is>
          <t>Unrecognized compensation cost related to share unvested units</t>
        </is>
      </c>
      <c r="B15" s="6" t="n">
        <v>7642</v>
      </c>
      <c r="C15" s="4" t="inlineStr">
        <is>
          <t xml:space="preserve"> </t>
        </is>
      </c>
      <c r="D15" s="4" t="inlineStr">
        <is>
          <t xml:space="preserve"> </t>
        </is>
      </c>
    </row>
    <row r="16">
      <c r="A16" s="4" t="inlineStr">
        <is>
          <t>Weighted-average remaining period of unrecognized compensation cost</t>
        </is>
      </c>
      <c r="B16" s="4" t="inlineStr">
        <is>
          <t>2 years 3 months 18 days</t>
        </is>
      </c>
      <c r="C16" s="4" t="inlineStr">
        <is>
          <t xml:space="preserve"> </t>
        </is>
      </c>
      <c r="D16" s="4" t="inlineStr">
        <is>
          <t xml:space="preserve"> </t>
        </is>
      </c>
    </row>
    <row r="17">
      <c r="A17" s="4" t="inlineStr">
        <is>
          <t>2021 Plan |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Award expiration period</t>
        </is>
      </c>
      <c r="B20" s="4" t="inlineStr">
        <is>
          <t>10 years</t>
        </is>
      </c>
      <c r="C20" s="4" t="inlineStr">
        <is>
          <t xml:space="preserve"> </t>
        </is>
      </c>
      <c r="D20" s="4" t="inlineStr">
        <is>
          <t xml:space="preserve"> </t>
        </is>
      </c>
    </row>
    <row r="21">
      <c r="A21" s="4" t="inlineStr">
        <is>
          <t>2021 Plan | Class A Ordinary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total shares as an annual increase in number of shares authorized</t>
        </is>
      </c>
      <c r="B23" s="11" t="n">
        <v>0.05</v>
      </c>
      <c r="C23" s="4" t="inlineStr">
        <is>
          <t xml:space="preserve"> </t>
        </is>
      </c>
      <c r="D23" s="4" t="inlineStr">
        <is>
          <t xml:space="preserve"> </t>
        </is>
      </c>
    </row>
    <row r="24">
      <c r="A24" s="4" t="inlineStr">
        <is>
          <t>Number of shares that may be issued (in shares)</t>
        </is>
      </c>
      <c r="B24" s="5" t="n">
        <v>3100410</v>
      </c>
      <c r="C24" s="4" t="inlineStr">
        <is>
          <t xml:space="preserve"> </t>
        </is>
      </c>
      <c r="D24" s="4" t="inlineStr">
        <is>
          <t xml:space="preserve"> </t>
        </is>
      </c>
    </row>
    <row r="25">
      <c r="A25" s="4" t="inlineStr">
        <is>
          <t>Number of shares available for future grant (in shares)</t>
        </is>
      </c>
      <c r="B25" s="5" t="n">
        <v>65744</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 - Share-based Payment Arrangement,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5" t="n">
        <v>3525594</v>
      </c>
      <c r="C4" s="4" t="inlineStr">
        <is>
          <t xml:space="preserve"> </t>
        </is>
      </c>
      <c r="D4" s="4" t="inlineStr">
        <is>
          <t xml:space="preserve"> </t>
        </is>
      </c>
    </row>
    <row r="5">
      <c r="A5" s="4" t="inlineStr">
        <is>
          <t>Granted (in shares)</t>
        </is>
      </c>
      <c r="B5" s="5" t="n">
        <v>417835</v>
      </c>
      <c r="C5" s="4" t="inlineStr">
        <is>
          <t xml:space="preserve"> </t>
        </is>
      </c>
      <c r="D5" s="4" t="inlineStr">
        <is>
          <t xml:space="preserve"> </t>
        </is>
      </c>
    </row>
    <row r="6">
      <c r="A6" s="4" t="inlineStr">
        <is>
          <t>Exercised (in shares)</t>
        </is>
      </c>
      <c r="B6" s="5" t="n">
        <v>-89627</v>
      </c>
      <c r="C6" s="4" t="inlineStr">
        <is>
          <t xml:space="preserve"> </t>
        </is>
      </c>
      <c r="D6" s="4" t="inlineStr">
        <is>
          <t xml:space="preserve"> </t>
        </is>
      </c>
    </row>
    <row r="7">
      <c r="A7" s="4" t="inlineStr">
        <is>
          <t>Forfeited (in shares)</t>
        </is>
      </c>
      <c r="B7" s="5" t="n">
        <v>-47713</v>
      </c>
      <c r="C7" s="4" t="inlineStr">
        <is>
          <t xml:space="preserve"> </t>
        </is>
      </c>
      <c r="D7" s="4" t="inlineStr">
        <is>
          <t xml:space="preserve"> </t>
        </is>
      </c>
    </row>
    <row r="8">
      <c r="A8" s="4" t="inlineStr">
        <is>
          <t>Outstanding at end of period (in shares)</t>
        </is>
      </c>
      <c r="B8" s="5" t="n">
        <v>3806089</v>
      </c>
      <c r="C8" s="5" t="n">
        <v>3525594</v>
      </c>
      <c r="D8" s="4" t="inlineStr">
        <is>
          <t xml:space="preserve"> </t>
        </is>
      </c>
    </row>
    <row r="9">
      <c r="A9" s="4" t="inlineStr">
        <is>
          <t>Number of options exercisable (in shares)</t>
        </is>
      </c>
      <c r="B9" s="5" t="n">
        <v>3362234</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period (in USD per share)</t>
        </is>
      </c>
      <c r="B11" s="7" t="n">
        <v>5.02</v>
      </c>
      <c r="C11" s="4" t="inlineStr">
        <is>
          <t xml:space="preserve"> </t>
        </is>
      </c>
      <c r="D11" s="4" t="inlineStr">
        <is>
          <t xml:space="preserve"> </t>
        </is>
      </c>
    </row>
    <row r="12">
      <c r="A12" s="4" t="inlineStr">
        <is>
          <t>Granted (in USD per share)</t>
        </is>
      </c>
      <c r="B12" s="5" t="n">
        <v>0</v>
      </c>
      <c r="C12" s="7" t="n">
        <v>0.03</v>
      </c>
      <c r="D12" s="7" t="n">
        <v>0.38</v>
      </c>
    </row>
    <row r="13">
      <c r="A13" s="4" t="inlineStr">
        <is>
          <t>Exercised (in USD per share)</t>
        </is>
      </c>
      <c r="B13" s="13" t="n">
        <v>0.15</v>
      </c>
      <c r="C13" s="4" t="inlineStr">
        <is>
          <t xml:space="preserve"> </t>
        </is>
      </c>
      <c r="D13" s="4" t="inlineStr">
        <is>
          <t xml:space="preserve"> </t>
        </is>
      </c>
    </row>
    <row r="14">
      <c r="A14" s="4" t="inlineStr">
        <is>
          <t>Forfeited (in USD per share)</t>
        </is>
      </c>
      <c r="B14" s="13" t="n">
        <v>4.92</v>
      </c>
      <c r="C14" s="4" t="inlineStr">
        <is>
          <t xml:space="preserve"> </t>
        </is>
      </c>
      <c r="D14" s="4" t="inlineStr">
        <is>
          <t xml:space="preserve"> </t>
        </is>
      </c>
    </row>
    <row r="15">
      <c r="A15" s="4" t="inlineStr">
        <is>
          <t>Outstanding at end of period (in USD per share)</t>
        </is>
      </c>
      <c r="B15" s="13" t="n">
        <v>4.58</v>
      </c>
      <c r="C15" s="7" t="n">
        <v>5.02</v>
      </c>
      <c r="D15" s="4" t="inlineStr">
        <is>
          <t xml:space="preserve"> </t>
        </is>
      </c>
    </row>
    <row r="16">
      <c r="A16" s="4" t="inlineStr">
        <is>
          <t>Weighted-average exercise price of options exercisable (in USD per share)</t>
        </is>
      </c>
      <c r="B16" s="7" t="n">
        <v>5.19</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term of options outstanding</t>
        </is>
      </c>
      <c r="B18" s="4" t="inlineStr">
        <is>
          <t>5 years 9 months 10 days</t>
        </is>
      </c>
      <c r="C18" s="4" t="inlineStr">
        <is>
          <t>6 years 6 months</t>
        </is>
      </c>
      <c r="D18" s="4" t="inlineStr">
        <is>
          <t xml:space="preserve"> </t>
        </is>
      </c>
    </row>
    <row r="19">
      <c r="A19" s="4" t="inlineStr">
        <is>
          <t>Weighted-average remaining contractual term of options exercisable</t>
        </is>
      </c>
      <c r="B19" s="4" t="inlineStr">
        <is>
          <t>5 years 3 months 29 days</t>
        </is>
      </c>
      <c r="C19" s="4" t="inlineStr">
        <is>
          <t xml:space="preserve"> </t>
        </is>
      </c>
      <c r="D19" s="4" t="inlineStr">
        <is>
          <t xml:space="preserve"> </t>
        </is>
      </c>
    </row>
    <row r="20">
      <c r="A20" s="4" t="inlineStr">
        <is>
          <t>Aggregate intrinsic value of options outstanding</t>
        </is>
      </c>
      <c r="B20" s="6" t="n">
        <v>26086</v>
      </c>
      <c r="C20" s="6" t="n">
        <v>13250</v>
      </c>
      <c r="D20" s="4" t="inlineStr">
        <is>
          <t xml:space="preserve"> </t>
        </is>
      </c>
    </row>
    <row r="21">
      <c r="A21" s="4" t="inlineStr">
        <is>
          <t>Aggregate intrinsic value of options exercisable</t>
        </is>
      </c>
      <c r="B21" s="6" t="n">
        <v>22171</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Restricted Stock Unit,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RSUs outstanding</t>
        </is>
      </c>
      <c r="B3" s="4" t="inlineStr">
        <is>
          <t xml:space="preserve"> </t>
        </is>
      </c>
      <c r="C3" s="4" t="inlineStr">
        <is>
          <t xml:space="preserve"> </t>
        </is>
      </c>
      <c r="D3" s="4" t="inlineStr">
        <is>
          <t xml:space="preserve"> </t>
        </is>
      </c>
    </row>
    <row r="4">
      <c r="A4" s="4" t="inlineStr">
        <is>
          <t>Outstanding at beginning of period (in shares)</t>
        </is>
      </c>
      <c r="B4" s="5" t="n">
        <v>822241</v>
      </c>
      <c r="C4" s="4" t="inlineStr">
        <is>
          <t xml:space="preserve"> </t>
        </is>
      </c>
      <c r="D4" s="4" t="inlineStr">
        <is>
          <t xml:space="preserve"> </t>
        </is>
      </c>
    </row>
    <row r="5">
      <c r="A5" s="4" t="inlineStr">
        <is>
          <t>Granted (in shares)</t>
        </is>
      </c>
      <c r="B5" s="5" t="n">
        <v>1825274</v>
      </c>
      <c r="C5" s="4" t="inlineStr">
        <is>
          <t xml:space="preserve"> </t>
        </is>
      </c>
      <c r="D5" s="4" t="inlineStr">
        <is>
          <t xml:space="preserve"> </t>
        </is>
      </c>
    </row>
    <row r="6">
      <c r="A6" s="4" t="inlineStr">
        <is>
          <t>Vested (in shares)</t>
        </is>
      </c>
      <c r="B6" s="5" t="n">
        <v>-890458</v>
      </c>
      <c r="C6" s="4" t="inlineStr">
        <is>
          <t xml:space="preserve"> </t>
        </is>
      </c>
      <c r="D6" s="4" t="inlineStr">
        <is>
          <t xml:space="preserve"> </t>
        </is>
      </c>
    </row>
    <row r="7">
      <c r="A7" s="4" t="inlineStr">
        <is>
          <t>Forfeited (in shares)</t>
        </is>
      </c>
      <c r="B7" s="5" t="n">
        <v>-174254</v>
      </c>
      <c r="C7" s="4" t="inlineStr">
        <is>
          <t xml:space="preserve"> </t>
        </is>
      </c>
      <c r="D7" s="4" t="inlineStr">
        <is>
          <t xml:space="preserve"> </t>
        </is>
      </c>
    </row>
    <row r="8">
      <c r="A8" s="4" t="inlineStr">
        <is>
          <t>Outstanding at end of period (in shares)</t>
        </is>
      </c>
      <c r="B8" s="5" t="n">
        <v>1582803</v>
      </c>
      <c r="C8" s="5" t="n">
        <v>822241</v>
      </c>
      <c r="D8" s="4" t="inlineStr">
        <is>
          <t xml:space="preserve"> </t>
        </is>
      </c>
    </row>
    <row r="9">
      <c r="A9" s="3" t="inlineStr">
        <is>
          <t>Weighted-average ordinary fair value per share at grant date</t>
        </is>
      </c>
      <c r="B9" s="4" t="inlineStr">
        <is>
          <t xml:space="preserve"> </t>
        </is>
      </c>
      <c r="C9" s="4" t="inlineStr">
        <is>
          <t xml:space="preserve"> </t>
        </is>
      </c>
      <c r="D9" s="4" t="inlineStr">
        <is>
          <t xml:space="preserve"> </t>
        </is>
      </c>
    </row>
    <row r="10">
      <c r="A10" s="4" t="inlineStr">
        <is>
          <t>Outstanding at beginning of period (in USD per share)</t>
        </is>
      </c>
      <c r="B10" s="7" t="n">
        <v>11.85</v>
      </c>
      <c r="C10" s="4" t="inlineStr">
        <is>
          <t xml:space="preserve"> </t>
        </is>
      </c>
      <c r="D10" s="4" t="inlineStr">
        <is>
          <t xml:space="preserve"> </t>
        </is>
      </c>
    </row>
    <row r="11">
      <c r="A11" s="4" t="inlineStr">
        <is>
          <t>Granted (in USD per share)</t>
        </is>
      </c>
      <c r="B11" s="13" t="n">
        <v>4.27</v>
      </c>
      <c r="C11" s="7" t="n">
        <v>9.67</v>
      </c>
      <c r="D11" s="7" t="n">
        <v>68.7</v>
      </c>
    </row>
    <row r="12">
      <c r="A12" s="4" t="inlineStr">
        <is>
          <t>Vested (in USD per share)</t>
        </is>
      </c>
      <c r="B12" s="13" t="n">
        <v>8.199999999999999</v>
      </c>
      <c r="C12" s="4" t="inlineStr">
        <is>
          <t xml:space="preserve"> </t>
        </is>
      </c>
      <c r="D12" s="4" t="inlineStr">
        <is>
          <t xml:space="preserve"> </t>
        </is>
      </c>
    </row>
    <row r="13">
      <c r="A13" s="4" t="inlineStr">
        <is>
          <t>Forfeited (in USD per share)</t>
        </is>
      </c>
      <c r="B13" s="13" t="n">
        <v>6.7</v>
      </c>
      <c r="C13" s="4" t="inlineStr">
        <is>
          <t xml:space="preserve"> </t>
        </is>
      </c>
      <c r="D13" s="4" t="inlineStr">
        <is>
          <t xml:space="preserve"> </t>
        </is>
      </c>
    </row>
    <row r="14">
      <c r="A14" s="4" t="inlineStr">
        <is>
          <t>Outstanding at end of period (in USD per share)</t>
        </is>
      </c>
      <c r="B14" s="7" t="n">
        <v>5.73</v>
      </c>
      <c r="C14" s="7" t="n">
        <v>11.85</v>
      </c>
      <c r="D14"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 expense</t>
        </is>
      </c>
      <c r="B4" s="6" t="n">
        <v>9585</v>
      </c>
      <c r="C4" s="6" t="n">
        <v>16278</v>
      </c>
      <c r="D4" s="6" t="n">
        <v>26892</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Equity-based compensation expense</t>
        </is>
      </c>
      <c r="B7" s="5" t="n">
        <v>0</v>
      </c>
      <c r="C7" s="5" t="n">
        <v>0</v>
      </c>
      <c r="D7" s="5" t="n">
        <v>7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Equity-based compensation expense</t>
        </is>
      </c>
      <c r="B10" s="5" t="n">
        <v>4205</v>
      </c>
      <c r="C10" s="5" t="n">
        <v>8397</v>
      </c>
      <c r="D10" s="5" t="n">
        <v>1318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Equity-based compensation expense</t>
        </is>
      </c>
      <c r="B13" s="6" t="n">
        <v>5380</v>
      </c>
      <c r="C13" s="6" t="n">
        <v>7881</v>
      </c>
      <c r="D13" s="6" t="n">
        <v>1363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rporate tax rate</t>
        </is>
      </c>
      <c r="B4" s="11" t="n">
        <v>0.23</v>
      </c>
      <c r="C4" s="11" t="n">
        <v>0.23</v>
      </c>
      <c r="D4" s="11" t="n">
        <v>0.2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13276</v>
      </c>
      <c r="C4" s="6" t="n">
        <v>-107889</v>
      </c>
      <c r="D4" s="6" t="n">
        <v>-109088</v>
      </c>
    </row>
    <row r="5">
      <c r="A5" s="4" t="inlineStr">
        <is>
          <t>Foreign</t>
        </is>
      </c>
      <c r="B5" s="5" t="n">
        <v>3585</v>
      </c>
      <c r="C5" s="5" t="n">
        <v>-7679</v>
      </c>
      <c r="D5" s="5" t="n">
        <v>3416</v>
      </c>
    </row>
    <row r="6">
      <c r="A6" s="4" t="inlineStr">
        <is>
          <t>Net loss before income tax</t>
        </is>
      </c>
      <c r="B6" s="6" t="n">
        <v>-109691</v>
      </c>
      <c r="C6" s="6" t="n">
        <v>-115568</v>
      </c>
      <c r="D6" s="6" t="n">
        <v>-10567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Operating loss carryforward</t>
        </is>
      </c>
      <c r="B3" s="6" t="n">
        <v>73665</v>
      </c>
      <c r="C3" s="6" t="n">
        <v>55189</v>
      </c>
      <c r="D3" s="4" t="inlineStr">
        <is>
          <t xml:space="preserve"> </t>
        </is>
      </c>
    </row>
    <row r="4">
      <c r="A4" s="4" t="inlineStr">
        <is>
          <t>Share based compensation</t>
        </is>
      </c>
      <c r="B4" s="5" t="n">
        <v>94527</v>
      </c>
      <c r="C4" s="5" t="n">
        <v>94807</v>
      </c>
      <c r="D4" s="4" t="inlineStr">
        <is>
          <t xml:space="preserve"> </t>
        </is>
      </c>
    </row>
    <row r="5">
      <c r="A5" s="4" t="inlineStr">
        <is>
          <t>Research and development</t>
        </is>
      </c>
      <c r="B5" s="5" t="n">
        <v>15449</v>
      </c>
      <c r="C5" s="5" t="n">
        <v>18614</v>
      </c>
      <c r="D5" s="4" t="inlineStr">
        <is>
          <t xml:space="preserve"> </t>
        </is>
      </c>
    </row>
    <row r="6">
      <c r="A6" s="4" t="inlineStr">
        <is>
          <t>Accrued social benefits and other</t>
        </is>
      </c>
      <c r="B6" s="5" t="n">
        <v>559</v>
      </c>
      <c r="C6" s="5" t="n">
        <v>573</v>
      </c>
      <c r="D6" s="4" t="inlineStr">
        <is>
          <t xml:space="preserve"> </t>
        </is>
      </c>
    </row>
    <row r="7">
      <c r="A7" s="4" t="inlineStr">
        <is>
          <t>Other costs</t>
        </is>
      </c>
      <c r="B7" s="5" t="n">
        <v>442</v>
      </c>
      <c r="C7" s="5" t="n">
        <v>202</v>
      </c>
      <c r="D7" s="4" t="inlineStr">
        <is>
          <t xml:space="preserve"> </t>
        </is>
      </c>
    </row>
    <row r="8">
      <c r="A8" s="4" t="inlineStr">
        <is>
          <t>Operating lease liability</t>
        </is>
      </c>
      <c r="B8" s="5" t="n">
        <v>4085</v>
      </c>
      <c r="C8" s="5" t="n">
        <v>4348</v>
      </c>
      <c r="D8" s="4" t="inlineStr">
        <is>
          <t xml:space="preserve"> </t>
        </is>
      </c>
    </row>
    <row r="9">
      <c r="A9" s="4" t="inlineStr">
        <is>
          <t>Deferred tax asset before valuation allowance</t>
        </is>
      </c>
      <c r="B9" s="5" t="n">
        <v>188727</v>
      </c>
      <c r="C9" s="5" t="n">
        <v>173733</v>
      </c>
      <c r="D9" s="4" t="inlineStr">
        <is>
          <t xml:space="preserve"> </t>
        </is>
      </c>
    </row>
    <row r="10">
      <c r="A10" s="4" t="inlineStr">
        <is>
          <t>Valuation allowance</t>
        </is>
      </c>
      <c r="B10" s="5" t="n">
        <v>-182851</v>
      </c>
      <c r="C10" s="5" t="n">
        <v>-164848</v>
      </c>
      <c r="D10" s="6" t="n">
        <v>-144444</v>
      </c>
    </row>
    <row r="11">
      <c r="A11" s="4" t="inlineStr">
        <is>
          <t>Total deferred tax assets</t>
        </is>
      </c>
      <c r="B11" s="5" t="n">
        <v>5876</v>
      </c>
      <c r="C11" s="5" t="n">
        <v>8885</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and equipment, net</t>
        </is>
      </c>
      <c r="B13" s="5" t="n">
        <v>-2923</v>
      </c>
      <c r="C13" s="5" t="n">
        <v>-3166</v>
      </c>
      <c r="D13" s="4" t="inlineStr">
        <is>
          <t xml:space="preserve"> </t>
        </is>
      </c>
    </row>
    <row r="14">
      <c r="A14" s="4" t="inlineStr">
        <is>
          <t>Operating lease right-of-use asset</t>
        </is>
      </c>
      <c r="B14" s="5" t="n">
        <v>-4735</v>
      </c>
      <c r="C14" s="5" t="n">
        <v>-5108</v>
      </c>
      <c r="D14" s="4" t="inlineStr">
        <is>
          <t xml:space="preserve"> </t>
        </is>
      </c>
    </row>
    <row r="15">
      <c r="A15" s="4" t="inlineStr">
        <is>
          <t>Deferred tax liabilities</t>
        </is>
      </c>
      <c r="B15" s="5" t="n">
        <v>-7658</v>
      </c>
      <c r="C15" s="5" t="n">
        <v>-8274</v>
      </c>
      <c r="D15" s="4" t="inlineStr">
        <is>
          <t xml:space="preserve"> </t>
        </is>
      </c>
    </row>
    <row r="16">
      <c r="A16" s="4" t="inlineStr">
        <is>
          <t>Net deferred taxes</t>
        </is>
      </c>
      <c r="B16" s="6" t="n">
        <v>-1782</v>
      </c>
      <c r="C16" s="4" t="inlineStr">
        <is>
          <t xml:space="preserve"> </t>
        </is>
      </c>
      <c r="D16" s="4" t="inlineStr">
        <is>
          <t xml:space="preserve"> </t>
        </is>
      </c>
    </row>
    <row r="17">
      <c r="A17" s="4" t="inlineStr">
        <is>
          <t>Net deferred taxes</t>
        </is>
      </c>
      <c r="B17" s="4" t="inlineStr">
        <is>
          <t xml:space="preserve"> </t>
        </is>
      </c>
      <c r="C17" s="6" t="n">
        <v>611</v>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Opening balance</t>
        </is>
      </c>
      <c r="B4" s="6" t="n">
        <v>164848</v>
      </c>
      <c r="C4" s="6" t="n">
        <v>144444</v>
      </c>
    </row>
    <row r="5">
      <c r="A5" s="4" t="inlineStr">
        <is>
          <t>Additions during the year</t>
        </is>
      </c>
      <c r="B5" s="5" t="n">
        <v>18003</v>
      </c>
      <c r="C5" s="5" t="n">
        <v>20404</v>
      </c>
    </row>
    <row r="6">
      <c r="A6" s="4" t="inlineStr">
        <is>
          <t>Ending balance</t>
        </is>
      </c>
      <c r="B6" s="6" t="n">
        <v>182851</v>
      </c>
      <c r="C6" s="6" t="n">
        <v>16484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6" t="n">
        <v>-330</v>
      </c>
      <c r="C4" s="6" t="n">
        <v>-749</v>
      </c>
      <c r="D4" s="6" t="n">
        <v>1748</v>
      </c>
    </row>
    <row r="5">
      <c r="A5" s="4" t="inlineStr">
        <is>
          <t>Deferred</t>
        </is>
      </c>
      <c r="B5" s="5" t="n">
        <v>2393</v>
      </c>
      <c r="C5" s="5" t="n">
        <v>-611</v>
      </c>
      <c r="D5" s="5" t="n">
        <v>0</v>
      </c>
    </row>
    <row r="6">
      <c r="A6" s="4" t="inlineStr">
        <is>
          <t>Taxes on income (tax benefit)</t>
        </is>
      </c>
      <c r="B6" s="5" t="n">
        <v>2063</v>
      </c>
      <c r="C6" s="5" t="n">
        <v>-1360</v>
      </c>
      <c r="D6" s="5" t="n">
        <v>1748</v>
      </c>
    </row>
    <row r="7">
      <c r="A7" s="3" t="inlineStr">
        <is>
          <t>Income Tax Expense (Benefit), Continuing Operations, by Jurisdiction [Abstract]</t>
        </is>
      </c>
      <c r="B7" s="4" t="inlineStr">
        <is>
          <t xml:space="preserve"> </t>
        </is>
      </c>
      <c r="C7" s="4" t="inlineStr">
        <is>
          <t xml:space="preserve"> </t>
        </is>
      </c>
      <c r="D7" s="4" t="inlineStr">
        <is>
          <t xml:space="preserve"> </t>
        </is>
      </c>
    </row>
    <row r="8">
      <c r="A8" s="4" t="inlineStr">
        <is>
          <t>Domestic</t>
        </is>
      </c>
      <c r="B8" s="5" t="n">
        <v>84</v>
      </c>
      <c r="C8" s="5" t="n">
        <v>92</v>
      </c>
      <c r="D8" s="5" t="n">
        <v>136</v>
      </c>
    </row>
    <row r="9">
      <c r="A9" s="4" t="inlineStr">
        <is>
          <t>Foreign</t>
        </is>
      </c>
      <c r="B9" s="5" t="n">
        <v>1979</v>
      </c>
      <c r="C9" s="5" t="n">
        <v>-1452</v>
      </c>
      <c r="D9" s="5" t="n">
        <v>1612</v>
      </c>
    </row>
    <row r="10">
      <c r="A10" s="4" t="inlineStr">
        <is>
          <t>Taxes on income (tax benefit)</t>
        </is>
      </c>
      <c r="B10" s="6" t="n">
        <v>2063</v>
      </c>
      <c r="C10" s="6" t="n">
        <v>-1360</v>
      </c>
      <c r="D10" s="6" t="n">
        <v>1748</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 OF CHANGES IN SHAREHOLDERS' EQUITY (Parenthetical)</t>
        </is>
      </c>
      <c r="B1" s="2" t="inlineStr">
        <is>
          <t>Oct. 18, 2023</t>
        </is>
      </c>
    </row>
    <row r="2">
      <c r="A2" s="3" t="inlineStr">
        <is>
          <t>Statement of Stockholders' Equity [Abstract]</t>
        </is>
      </c>
      <c r="B2" s="4" t="inlineStr">
        <is>
          <t xml:space="preserve"> </t>
        </is>
      </c>
    </row>
    <row r="3">
      <c r="A3" s="4" t="inlineStr">
        <is>
          <t>Stock reverse split, ratio</t>
        </is>
      </c>
      <c r="B3" s="8" t="n">
        <v>0.0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Opening balance</t>
        </is>
      </c>
      <c r="B4" s="6" t="n">
        <v>685</v>
      </c>
      <c r="C4" s="6" t="n">
        <v>1726</v>
      </c>
    </row>
    <row r="5">
      <c r="A5" s="4" t="inlineStr">
        <is>
          <t>Tax positions reversed in current year related to previous years</t>
        </is>
      </c>
      <c r="B5" s="5" t="n">
        <v>-685</v>
      </c>
      <c r="C5" s="5" t="n">
        <v>-1315</v>
      </c>
    </row>
    <row r="6">
      <c r="A6" s="4" t="inlineStr">
        <is>
          <t>Tax positions taken in current year</t>
        </is>
      </c>
      <c r="B6" s="5" t="n">
        <v>0</v>
      </c>
      <c r="C6" s="5" t="n">
        <v>240</v>
      </c>
    </row>
    <row r="7">
      <c r="A7" s="4" t="inlineStr">
        <is>
          <t>Accrued interest</t>
        </is>
      </c>
      <c r="B7" s="5" t="n">
        <v>0</v>
      </c>
      <c r="C7" s="5" t="n">
        <v>34</v>
      </c>
    </row>
    <row r="8">
      <c r="A8" s="4" t="inlineStr">
        <is>
          <t>Ending Balance</t>
        </is>
      </c>
      <c r="B8" s="6" t="n">
        <v>0</v>
      </c>
      <c r="C8" s="6" t="n">
        <v>68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Thousands</t>
        </is>
      </c>
      <c r="B1" s="2" t="inlineStr">
        <is>
          <t>Dec. 31, 2024 USD ($)</t>
        </is>
      </c>
    </row>
    <row r="2">
      <c r="A2" s="3" t="inlineStr">
        <is>
          <t>Operating Loss Carryforwards [Line Items]</t>
        </is>
      </c>
      <c r="B2" s="4" t="inlineStr">
        <is>
          <t xml:space="preserve"> </t>
        </is>
      </c>
    </row>
    <row r="3">
      <c r="A3" s="4" t="inlineStr">
        <is>
          <t>Net operating loss carryforwards</t>
        </is>
      </c>
      <c r="B3" s="6" t="n">
        <v>316718</v>
      </c>
    </row>
    <row r="4">
      <c r="A4" s="4" t="inlineStr">
        <is>
          <t>REE Automotive UK Limited</t>
        </is>
      </c>
      <c r="B4" s="4" t="inlineStr">
        <is>
          <t xml:space="preserve"> </t>
        </is>
      </c>
    </row>
    <row r="5">
      <c r="A5" s="3" t="inlineStr">
        <is>
          <t>Operating Loss Carryforwards [Line Items]</t>
        </is>
      </c>
      <c r="B5" s="4" t="inlineStr">
        <is>
          <t xml:space="preserve"> </t>
        </is>
      </c>
    </row>
    <row r="6">
      <c r="A6" s="4" t="inlineStr">
        <is>
          <t>Net operating loss carryforwards</t>
        </is>
      </c>
      <c r="B6" s="5" t="n">
        <v>3228</v>
      </c>
    </row>
    <row r="7">
      <c r="A7" s="4" t="inlineStr">
        <is>
          <t>REE Automotive USA Inc.</t>
        </is>
      </c>
      <c r="B7" s="4" t="inlineStr">
        <is>
          <t xml:space="preserve"> </t>
        </is>
      </c>
    </row>
    <row r="8">
      <c r="A8" s="3" t="inlineStr">
        <is>
          <t>Operating Loss Carryforwards [Line Items]</t>
        </is>
      </c>
      <c r="B8" s="4" t="inlineStr">
        <is>
          <t xml:space="preserve"> </t>
        </is>
      </c>
    </row>
    <row r="9">
      <c r="A9" s="4" t="inlineStr">
        <is>
          <t>Net operating loss carryforwards</t>
        </is>
      </c>
      <c r="B9" s="5" t="n">
        <v>6</v>
      </c>
    </row>
    <row r="10">
      <c r="A10" s="4" t="inlineStr">
        <is>
          <t>REE Automotive Japan K.K.</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OMISSORY NOTES (Details) - USD ($) $ / shares in Units, $ in Thousands</t>
        </is>
      </c>
      <c r="B1" s="2" t="inlineStr">
        <is>
          <t>Dec. 23, 2024</t>
        </is>
      </c>
      <c r="C1" s="2" t="inlineStr">
        <is>
          <t>Nov. 27, 2023</t>
        </is>
      </c>
      <c r="D1" s="2" t="inlineStr">
        <is>
          <t>Dec. 31, 2024</t>
        </is>
      </c>
      <c r="E1" s="2" t="inlineStr">
        <is>
          <t>Dec. 31, 2023</t>
        </is>
      </c>
      <c r="F1" s="2" t="inlineStr">
        <is>
          <t>Dec. 20, 2023</t>
        </is>
      </c>
      <c r="G1" s="2" t="inlineStr">
        <is>
          <t>Dec. 06, 2023</t>
        </is>
      </c>
      <c r="H1" s="2" t="inlineStr">
        <is>
          <t>Dec. 03, 2023</t>
        </is>
      </c>
      <c r="I1" s="2" t="inlineStr">
        <is>
          <t>Sep. 30, 2022</t>
        </is>
      </c>
      <c r="J1" s="2" t="inlineStr">
        <is>
          <t>Jul. 2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warrants convert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18750</v>
      </c>
    </row>
    <row r="4">
      <c r="A4" s="4" t="inlineStr">
        <is>
          <t>Term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5 years</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conver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row>
    <row r="8">
      <c r="A8" s="4" t="inlineStr">
        <is>
          <t>Shares issued as a result of debt converted (in shares)</t>
        </is>
      </c>
      <c r="B8" s="5" t="n">
        <v>727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PAs |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converted (in shares)</t>
        </is>
      </c>
      <c r="B11" s="4" t="inlineStr">
        <is>
          <t xml:space="preserve"> </t>
        </is>
      </c>
      <c r="C11" s="5" t="n">
        <v>1571710</v>
      </c>
      <c r="D11" s="4" t="inlineStr">
        <is>
          <t xml:space="preserve"> </t>
        </is>
      </c>
      <c r="E11" s="4" t="inlineStr">
        <is>
          <t xml:space="preserve"> </t>
        </is>
      </c>
      <c r="F11" s="4" t="inlineStr">
        <is>
          <t xml:space="preserve"> </t>
        </is>
      </c>
      <c r="G11" s="5" t="n">
        <v>130662</v>
      </c>
      <c r="H11" s="4" t="inlineStr">
        <is>
          <t xml:space="preserve"> </t>
        </is>
      </c>
      <c r="I11" s="4" t="inlineStr">
        <is>
          <t xml:space="preserve"> </t>
        </is>
      </c>
      <c r="J11" s="4" t="inlineStr">
        <is>
          <t xml:space="preserve"> </t>
        </is>
      </c>
    </row>
    <row r="12">
      <c r="A12" s="4" t="inlineStr">
        <is>
          <t>Exercise price of warrants (in USD per share)</t>
        </is>
      </c>
      <c r="B12" s="4" t="inlineStr">
        <is>
          <t xml:space="preserve"> </t>
        </is>
      </c>
      <c r="C12" s="7" t="n">
        <v>4.42</v>
      </c>
      <c r="D12" s="4" t="inlineStr">
        <is>
          <t xml:space="preserve"> </t>
        </is>
      </c>
      <c r="E12" s="4" t="inlineStr">
        <is>
          <t xml:space="preserve"> </t>
        </is>
      </c>
      <c r="F12" s="4" t="inlineStr">
        <is>
          <t xml:space="preserve"> </t>
        </is>
      </c>
      <c r="G12" s="7" t="n">
        <v>5.74</v>
      </c>
      <c r="H12" s="4" t="inlineStr">
        <is>
          <t xml:space="preserve"> </t>
        </is>
      </c>
      <c r="I12" s="4" t="inlineStr">
        <is>
          <t xml:space="preserve"> </t>
        </is>
      </c>
      <c r="J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5 years</t>
        </is>
      </c>
      <c r="I13" s="4" t="inlineStr">
        <is>
          <t xml:space="preserve"> </t>
        </is>
      </c>
      <c r="J13" s="4" t="inlineStr">
        <is>
          <t xml:space="preserve"> </t>
        </is>
      </c>
    </row>
    <row r="14">
      <c r="A14" s="4" t="inlineStr">
        <is>
          <t>Convertible Debt |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6" t="n">
        <v>8000</v>
      </c>
      <c r="D16" s="4" t="inlineStr">
        <is>
          <t xml:space="preserve"> </t>
        </is>
      </c>
      <c r="E16" s="4" t="inlineStr">
        <is>
          <t xml:space="preserve"> </t>
        </is>
      </c>
      <c r="F16" s="4" t="inlineStr">
        <is>
          <t xml:space="preserve"> </t>
        </is>
      </c>
      <c r="G16" s="6" t="n">
        <v>750</v>
      </c>
      <c r="H16" s="4" t="inlineStr">
        <is>
          <t xml:space="preserve"> </t>
        </is>
      </c>
      <c r="I16" s="4" t="inlineStr">
        <is>
          <t xml:space="preserve"> </t>
        </is>
      </c>
      <c r="J16" s="4" t="inlineStr">
        <is>
          <t xml:space="preserve"> </t>
        </is>
      </c>
    </row>
    <row r="17">
      <c r="A17" s="4" t="inlineStr">
        <is>
          <t>Conversion price (in dollars per share)</t>
        </is>
      </c>
      <c r="B17" s="12" t="n">
        <v>4.122</v>
      </c>
      <c r="C17" s="7" t="n">
        <v>5.09</v>
      </c>
      <c r="D17" s="4" t="inlineStr">
        <is>
          <t xml:space="preserve"> </t>
        </is>
      </c>
      <c r="E17" s="4" t="inlineStr">
        <is>
          <t xml:space="preserve"> </t>
        </is>
      </c>
      <c r="F17" s="4" t="inlineStr">
        <is>
          <t xml:space="preserve"> </t>
        </is>
      </c>
      <c r="G17" s="7" t="n">
        <v>5.74</v>
      </c>
      <c r="H17" s="4" t="inlineStr">
        <is>
          <t xml:space="preserve"> </t>
        </is>
      </c>
      <c r="I17" s="4" t="inlineStr">
        <is>
          <t xml:space="preserve"> </t>
        </is>
      </c>
      <c r="J17" s="4" t="inlineStr">
        <is>
          <t xml:space="preserve"> </t>
        </is>
      </c>
    </row>
    <row r="18">
      <c r="A18" s="4" t="inlineStr">
        <is>
          <t>Deb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11"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 converted</t>
        </is>
      </c>
      <c r="B20" s="6"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st of debt host</t>
        </is>
      </c>
      <c r="B21" s="4" t="inlineStr">
        <is>
          <t xml:space="preserve"> </t>
        </is>
      </c>
      <c r="C21" s="4" t="inlineStr">
        <is>
          <t xml:space="preserve"> </t>
        </is>
      </c>
      <c r="D21" s="6" t="n">
        <v>1883</v>
      </c>
      <c r="E21" s="6" t="n">
        <v>680</v>
      </c>
      <c r="F21" s="4" t="inlineStr">
        <is>
          <t xml:space="preserve"> </t>
        </is>
      </c>
      <c r="G21" s="6" t="n">
        <v>589</v>
      </c>
      <c r="H21" s="4" t="inlineStr">
        <is>
          <t xml:space="preserve"> </t>
        </is>
      </c>
      <c r="I21" s="4" t="inlineStr">
        <is>
          <t xml:space="preserve"> </t>
        </is>
      </c>
      <c r="J21" s="4" t="inlineStr">
        <is>
          <t xml:space="preserve"> </t>
        </is>
      </c>
    </row>
    <row r="22">
      <c r="A22" s="4" t="inlineStr">
        <is>
          <t>Convertible Debt | Convertible Promissory Not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in dollars per share)</t>
        </is>
      </c>
      <c r="B24" s="4" t="inlineStr">
        <is>
          <t xml:space="preserve"> </t>
        </is>
      </c>
      <c r="C24" s="7" t="n">
        <v>1.02</v>
      </c>
      <c r="D24" s="4" t="inlineStr">
        <is>
          <t xml:space="preserve"> </t>
        </is>
      </c>
      <c r="E24" s="4" t="inlineStr">
        <is>
          <t xml:space="preserve"> </t>
        </is>
      </c>
      <c r="F24" s="4" t="inlineStr">
        <is>
          <t xml:space="preserve"> </t>
        </is>
      </c>
      <c r="G24" s="7" t="n">
        <v>1.15</v>
      </c>
      <c r="H24" s="4" t="inlineStr">
        <is>
          <t xml:space="preserve"> </t>
        </is>
      </c>
      <c r="I24" s="4" t="inlineStr">
        <is>
          <t xml:space="preserve"> </t>
        </is>
      </c>
      <c r="J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7" customWidth="1" min="1" max="1"/>
    <col width="40" customWidth="1" min="2" max="2"/>
    <col width="21" customWidth="1" min="3" max="3"/>
    <col width="21" customWidth="1" min="4" max="4"/>
    <col width="29" customWidth="1" min="5" max="5"/>
    <col width="22" customWidth="1" min="6" max="6"/>
    <col width="14" customWidth="1" min="7" max="7"/>
    <col width="32" customWidth="1" min="8" max="8"/>
    <col width="14" customWidth="1" min="9" max="9"/>
    <col width="32" customWidth="1" min="10" max="10"/>
    <col width="21" customWidth="1" min="11" max="11"/>
    <col width="21" customWidth="1" min="12" max="12"/>
    <col width="21" customWidth="1" min="13" max="13"/>
    <col width="21" customWidth="1" min="14" max="14"/>
  </cols>
  <sheetData>
    <row r="1">
      <c r="A1" s="1" t="inlineStr">
        <is>
          <t>WARRANT LIABILITIES (Details) $ / shares in Units, $ in Thousands</t>
        </is>
      </c>
      <c r="E1" s="2" t="inlineStr">
        <is>
          <t>12 Months Ended</t>
        </is>
      </c>
    </row>
    <row r="2">
      <c r="B2" s="2" t="inlineStr">
        <is>
          <t>Sep. 15, 2024 USD ($) $ / shares shares</t>
        </is>
      </c>
      <c r="C2" s="2" t="inlineStr">
        <is>
          <t>Oct. 11, 2022 shares</t>
        </is>
      </c>
      <c r="D2" s="2" t="inlineStr">
        <is>
          <t>Sep. 02, 2022 shares</t>
        </is>
      </c>
      <c r="E2" s="2" t="inlineStr">
        <is>
          <t>Dec. 31, 2024 USD ($) shares</t>
        </is>
      </c>
      <c r="F2" s="2" t="inlineStr">
        <is>
          <t>Dec. 31, 2022 USD ($)</t>
        </is>
      </c>
      <c r="G2" s="2" t="inlineStr">
        <is>
          <t>Dec. 20, 2023</t>
        </is>
      </c>
      <c r="H2" s="2" t="inlineStr">
        <is>
          <t>Dec. 06, 2023 $ / shares shares</t>
        </is>
      </c>
      <c r="I2" s="2" t="inlineStr">
        <is>
          <t>Dec. 03, 2023</t>
        </is>
      </c>
      <c r="J2" s="2" t="inlineStr">
        <is>
          <t>Nov. 27, 2023 $ / shares shares</t>
        </is>
      </c>
      <c r="K2" s="2" t="inlineStr">
        <is>
          <t>Sep. 30, 2022 shares</t>
        </is>
      </c>
      <c r="L2" s="2" t="inlineStr">
        <is>
          <t>Sep. 23, 2022 shares</t>
        </is>
      </c>
      <c r="M2" s="2" t="inlineStr">
        <is>
          <t>Sep. 22, 2022 shares</t>
        </is>
      </c>
      <c r="N2" s="2" t="inlineStr">
        <is>
          <t>Jul. 22, 2021 shares</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outstanding (in shares)</t>
        </is>
      </c>
      <c r="B4" s="4" t="inlineStr">
        <is>
          <t xml:space="preserve"> </t>
        </is>
      </c>
      <c r="C4" s="4" t="inlineStr">
        <is>
          <t xml:space="preserve"> </t>
        </is>
      </c>
      <c r="D4" s="4" t="inlineStr">
        <is>
          <t xml:space="preserve"> </t>
        </is>
      </c>
      <c r="E4" s="5" t="n">
        <v>170237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s conver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18750</v>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5 years</t>
        </is>
      </c>
    </row>
    <row r="7">
      <c r="A7" s="4" t="inlineStr">
        <is>
          <t>Warrants exchang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4303</v>
      </c>
      <c r="M7" s="5" t="n">
        <v>434445</v>
      </c>
      <c r="N7" s="4" t="inlineStr">
        <is>
          <t xml:space="preserve"> </t>
        </is>
      </c>
    </row>
    <row r="8">
      <c r="A8" s="4" t="inlineStr">
        <is>
          <t>Warrant exchan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5.4</v>
      </c>
      <c r="M8" s="5" t="n">
        <v>6</v>
      </c>
      <c r="N8" s="4" t="inlineStr">
        <is>
          <t xml:space="preserve"> </t>
        </is>
      </c>
    </row>
    <row r="9">
      <c r="A9" s="4" t="inlineStr">
        <is>
          <t>Payment for share exchange | $</t>
        </is>
      </c>
      <c r="B9" s="4" t="inlineStr">
        <is>
          <t xml:space="preserve"> </t>
        </is>
      </c>
      <c r="C9" s="4" t="inlineStr">
        <is>
          <t xml:space="preserve"> </t>
        </is>
      </c>
      <c r="D9" s="4" t="inlineStr">
        <is>
          <t xml:space="preserve"> </t>
        </is>
      </c>
      <c r="E9" s="6" t="n">
        <v>550</v>
      </c>
      <c r="F9" s="6" t="n">
        <v>31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ther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warrants converted (in shares)</t>
        </is>
      </c>
      <c r="B12" s="5" t="n">
        <v>36398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of warrants (in USD per share) | $ / shares</t>
        </is>
      </c>
      <c r="B13" s="12"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ther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 for share exchange | $</t>
        </is>
      </c>
      <c r="B16" s="4" t="inlineStr">
        <is>
          <t xml:space="preserve"> </t>
        </is>
      </c>
      <c r="C16" s="4" t="inlineStr">
        <is>
          <t xml:space="preserve"> </t>
        </is>
      </c>
      <c r="D16" s="4" t="inlineStr">
        <is>
          <t xml:space="preserve"> </t>
        </is>
      </c>
      <c r="E16" s="6" t="n">
        <v>550</v>
      </c>
      <c r="F16" s="6" t="n">
        <v>31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 of warrants issued (in USD per share) | $ / shares</t>
        </is>
      </c>
      <c r="B19" s="14" t="n">
        <v>4.1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conver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row>
    <row r="23">
      <c r="A23" s="4" t="inlineStr">
        <is>
          <t>Conversion of shares (in shares)</t>
        </is>
      </c>
      <c r="B23" s="4" t="inlineStr">
        <is>
          <t xml:space="preserve"> </t>
        </is>
      </c>
      <c r="C23" s="5" t="n">
        <v>15192</v>
      </c>
      <c r="D23" s="5" t="n">
        <v>868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A Ordinary Shares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ther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ce per share of shares issued (in USD per share) | $ / shares</t>
        </is>
      </c>
      <c r="B26" s="12" t="n">
        <v>4.1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from pre-funded warrants | $</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vate Placem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ther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3333</v>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ther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35417</v>
      </c>
    </row>
    <row r="34">
      <c r="A34" s="4" t="inlineStr">
        <is>
          <t>Warrant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v>
      </c>
      <c r="L34" s="4" t="inlineStr">
        <is>
          <t xml:space="preserve"> </t>
        </is>
      </c>
      <c r="M34" s="4" t="inlineStr">
        <is>
          <t xml:space="preserve"> </t>
        </is>
      </c>
      <c r="N34" s="4" t="inlineStr">
        <is>
          <t xml:space="preserve"> </t>
        </is>
      </c>
    </row>
    <row r="35">
      <c r="A35" s="4" t="inlineStr">
        <is>
          <t>SPAs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ther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warrants conver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0662</v>
      </c>
      <c r="I37" s="4" t="inlineStr">
        <is>
          <t xml:space="preserve"> </t>
        </is>
      </c>
      <c r="J37" s="5" t="n">
        <v>1571710</v>
      </c>
      <c r="K37" s="4" t="inlineStr">
        <is>
          <t xml:space="preserve"> </t>
        </is>
      </c>
      <c r="L37" s="4" t="inlineStr">
        <is>
          <t xml:space="preserve"> </t>
        </is>
      </c>
      <c r="M37" s="4" t="inlineStr">
        <is>
          <t xml:space="preserve"> </t>
        </is>
      </c>
      <c r="N37" s="4" t="inlineStr">
        <is>
          <t xml:space="preserve"> </t>
        </is>
      </c>
    </row>
    <row r="38">
      <c r="A38" s="4" t="inlineStr">
        <is>
          <t>Term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of warrants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74</v>
      </c>
      <c r="I39" s="4" t="inlineStr">
        <is>
          <t xml:space="preserve"> </t>
        </is>
      </c>
      <c r="J39" s="7" t="n">
        <v>4.42</v>
      </c>
      <c r="K39" s="4" t="inlineStr">
        <is>
          <t xml:space="preserve"> </t>
        </is>
      </c>
      <c r="L39" s="4" t="inlineStr">
        <is>
          <t xml:space="preserve"> </t>
        </is>
      </c>
      <c r="M39" s="4" t="inlineStr">
        <is>
          <t xml:space="preserve"> </t>
        </is>
      </c>
      <c r="N39"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ssets and Liabilities Measured on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Convertible promissory notes</t>
        </is>
      </c>
      <c r="C3" s="4" t="inlineStr">
        <is>
          <t>Convertible promissory notes</t>
        </is>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8843</v>
      </c>
      <c r="C6" s="6" t="n">
        <v>710</v>
      </c>
    </row>
    <row r="7">
      <c r="A7" s="4" t="inlineStr">
        <is>
          <t>Short-term investments</t>
        </is>
      </c>
      <c r="B7" s="4" t="inlineStr">
        <is>
          <t xml:space="preserve"> </t>
        </is>
      </c>
      <c r="C7" s="5" t="n">
        <v>0</v>
      </c>
    </row>
    <row r="8">
      <c r="A8" s="4" t="inlineStr">
        <is>
          <t>Total</t>
        </is>
      </c>
      <c r="B8" s="5" t="n">
        <v>28843</v>
      </c>
      <c r="C8" s="5" t="n">
        <v>710</v>
      </c>
    </row>
    <row r="9">
      <c r="A9" s="3" t="inlineStr">
        <is>
          <t>Liabilities:</t>
        </is>
      </c>
      <c r="B9" s="4" t="inlineStr">
        <is>
          <t xml:space="preserve"> </t>
        </is>
      </c>
      <c r="C9" s="4" t="inlineStr">
        <is>
          <t xml:space="preserve"> </t>
        </is>
      </c>
    </row>
    <row r="10">
      <c r="A10" s="4" t="inlineStr">
        <is>
          <t>Derivative liabilities at fair value</t>
        </is>
      </c>
      <c r="B10" s="5" t="n">
        <v>0</v>
      </c>
      <c r="C10" s="5" t="n">
        <v>0</v>
      </c>
    </row>
    <row r="11">
      <c r="A11" s="4" t="inlineStr">
        <is>
          <t>Warrants liability</t>
        </is>
      </c>
      <c r="B11" s="5" t="n">
        <v>0</v>
      </c>
      <c r="C11" s="5" t="n">
        <v>0</v>
      </c>
    </row>
    <row r="12">
      <c r="A12" s="4" t="inlineStr">
        <is>
          <t>Total</t>
        </is>
      </c>
      <c r="B12" s="5" t="n">
        <v>0</v>
      </c>
      <c r="C12" s="5" t="n">
        <v>0</v>
      </c>
    </row>
    <row r="13">
      <c r="A13" s="4" t="inlineStr">
        <is>
          <t>Fair Value, Recurring | Level 1 | Bank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4" t="inlineStr">
        <is>
          <t xml:space="preserve"> </t>
        </is>
      </c>
      <c r="C15" s="5" t="n">
        <v>0</v>
      </c>
    </row>
    <row r="16">
      <c r="A16" s="4" t="inlineStr">
        <is>
          <t>Fair Value, Recurring | Level 1 | Money market fun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28843</v>
      </c>
      <c r="C18" s="5" t="n">
        <v>710</v>
      </c>
    </row>
    <row r="19">
      <c r="A19" s="4" t="inlineStr">
        <is>
          <t>Fair Value,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4" t="inlineStr">
        <is>
          <t xml:space="preserve"> </t>
        </is>
      </c>
      <c r="C22" s="5" t="n">
        <v>44395</v>
      </c>
    </row>
    <row r="23">
      <c r="A23" s="4" t="inlineStr">
        <is>
          <t>Total</t>
        </is>
      </c>
      <c r="B23" s="5" t="n">
        <v>0</v>
      </c>
      <c r="C23" s="5" t="n">
        <v>44395</v>
      </c>
    </row>
    <row r="24">
      <c r="A24" s="3" t="inlineStr">
        <is>
          <t>Liabilities:</t>
        </is>
      </c>
      <c r="B24" s="4" t="inlineStr">
        <is>
          <t xml:space="preserve"> </t>
        </is>
      </c>
      <c r="C24" s="4" t="inlineStr">
        <is>
          <t xml:space="preserve"> </t>
        </is>
      </c>
    </row>
    <row r="25">
      <c r="A25" s="4" t="inlineStr">
        <is>
          <t>Derivative liabilities at fair value</t>
        </is>
      </c>
      <c r="B25" s="5" t="n">
        <v>0</v>
      </c>
      <c r="C25" s="5" t="n">
        <v>0</v>
      </c>
    </row>
    <row r="26">
      <c r="A26" s="4" t="inlineStr">
        <is>
          <t>Warrants liability</t>
        </is>
      </c>
      <c r="B26" s="5" t="n">
        <v>32140</v>
      </c>
      <c r="C26" s="5" t="n">
        <v>0</v>
      </c>
    </row>
    <row r="27">
      <c r="A27" s="4" t="inlineStr">
        <is>
          <t>Total</t>
        </is>
      </c>
      <c r="B27" s="5" t="n">
        <v>32140</v>
      </c>
      <c r="C27" s="5" t="n">
        <v>0</v>
      </c>
    </row>
    <row r="28">
      <c r="A28" s="4" t="inlineStr">
        <is>
          <t>Fair Value, Recurring | Level 2 | Bank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4" t="inlineStr">
        <is>
          <t xml:space="preserve"> </t>
        </is>
      </c>
      <c r="C30" s="5" t="n">
        <v>44395</v>
      </c>
    </row>
    <row r="31">
      <c r="A31" s="4" t="inlineStr">
        <is>
          <t>Fair Value, Recurring | Level 2 | Money market fund</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5" t="n">
        <v>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Short-term investments</t>
        </is>
      </c>
      <c r="B37" s="4" t="inlineStr">
        <is>
          <t xml:space="preserve"> </t>
        </is>
      </c>
      <c r="C37" s="5" t="n">
        <v>0</v>
      </c>
    </row>
    <row r="38">
      <c r="A38" s="4" t="inlineStr">
        <is>
          <t>Total</t>
        </is>
      </c>
      <c r="B38" s="5" t="n">
        <v>0</v>
      </c>
      <c r="C38" s="5" t="n">
        <v>0</v>
      </c>
    </row>
    <row r="39">
      <c r="A39" s="3" t="inlineStr">
        <is>
          <t>Liabilities:</t>
        </is>
      </c>
      <c r="B39" s="4" t="inlineStr">
        <is>
          <t xml:space="preserve"> </t>
        </is>
      </c>
      <c r="C39" s="4" t="inlineStr">
        <is>
          <t xml:space="preserve"> </t>
        </is>
      </c>
    </row>
    <row r="40">
      <c r="A40" s="4" t="inlineStr">
        <is>
          <t>Derivative liabilities at fair value</t>
        </is>
      </c>
      <c r="B40" s="5" t="n">
        <v>12875</v>
      </c>
      <c r="C40" s="5" t="n">
        <v>4126</v>
      </c>
    </row>
    <row r="41">
      <c r="A41" s="4" t="inlineStr">
        <is>
          <t>Warrants liability</t>
        </is>
      </c>
      <c r="B41" s="5" t="n">
        <v>9010</v>
      </c>
      <c r="C41" s="5" t="n">
        <v>3400</v>
      </c>
    </row>
    <row r="42">
      <c r="A42" s="4" t="inlineStr">
        <is>
          <t>Total</t>
        </is>
      </c>
      <c r="B42" s="5" t="n">
        <v>21885</v>
      </c>
      <c r="C42" s="5" t="n">
        <v>7526</v>
      </c>
    </row>
    <row r="43">
      <c r="A43" s="4" t="inlineStr">
        <is>
          <t>Fair Value, Recurring | Level 3 | Bank deposi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4" t="inlineStr">
        <is>
          <t xml:space="preserve"> </t>
        </is>
      </c>
      <c r="C45" s="5" t="n">
        <v>0</v>
      </c>
    </row>
    <row r="46">
      <c r="A46" s="4" t="inlineStr">
        <is>
          <t>Fair Value, Recurring | Level 3 | Money market fund</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6" t="n">
        <v>0</v>
      </c>
      <c r="C4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Quantitative Information Regarding Level 3 Fair Value Measurements (Details) - Level 3</t>
        </is>
      </c>
      <c r="B1" s="2" t="inlineStr">
        <is>
          <t>Dec. 31, 2024 $ / shares year</t>
        </is>
      </c>
      <c r="C1" s="2" t="inlineStr">
        <is>
          <t>Dec. 31, 2023 year $ / shares</t>
        </is>
      </c>
    </row>
    <row r="2">
      <c r="A2" s="4" t="inlineStr">
        <is>
          <t>Stock price | Derivative Liabil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8.83</v>
      </c>
      <c r="C4" s="13" t="n">
        <v>5.14</v>
      </c>
    </row>
    <row r="5">
      <c r="A5" s="4" t="inlineStr">
        <is>
          <t>Stock price | Warrant Li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 of warrants</t>
        </is>
      </c>
      <c r="B7" s="13" t="n">
        <v>8.83</v>
      </c>
      <c r="C7" s="13" t="n">
        <v>5.14</v>
      </c>
    </row>
    <row r="8">
      <c r="A8" s="4" t="inlineStr">
        <is>
          <t>Strike price | Minimum | Derivative Liabil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5" t="n">
        <v>1.5</v>
      </c>
      <c r="C10" s="15" t="n">
        <v>1.5</v>
      </c>
    </row>
    <row r="11">
      <c r="A11" s="4" t="inlineStr">
        <is>
          <t>Strike price | Minimum | Warrant Li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 of warrants</t>
        </is>
      </c>
      <c r="B13" s="13" t="n">
        <v>4.42</v>
      </c>
      <c r="C13" s="13" t="n">
        <v>4.97</v>
      </c>
    </row>
    <row r="14">
      <c r="A14" s="4" t="inlineStr">
        <is>
          <t>Strike price | Maximum | Derivative Liabiliti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5" t="n">
        <v>2.5</v>
      </c>
      <c r="C16" s="15" t="n">
        <v>2.5</v>
      </c>
    </row>
    <row r="17">
      <c r="A17" s="4" t="inlineStr">
        <is>
          <t>Strike price | Maximum | Warrant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 of warrants</t>
        </is>
      </c>
      <c r="B19" s="13" t="n">
        <v>5.74</v>
      </c>
      <c r="C19" s="13" t="n">
        <v>5.74</v>
      </c>
    </row>
    <row r="20">
      <c r="A20" s="4" t="inlineStr">
        <is>
          <t>Term (in years) | Minimum | Derivative Liabil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8" t="n">
        <v>0.95</v>
      </c>
      <c r="C22" s="8" t="n">
        <v>0.5777</v>
      </c>
    </row>
    <row r="23">
      <c r="A23" s="4" t="inlineStr">
        <is>
          <t>Term (in years) | Minimum | Warrant Liab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s of warrants | year</t>
        </is>
      </c>
      <c r="B25" s="15" t="n">
        <v>1.5</v>
      </c>
      <c r="C25" s="15" t="n">
        <v>1.5</v>
      </c>
    </row>
    <row r="26">
      <c r="A26" s="4" t="inlineStr">
        <is>
          <t>Term (in years) | Maximum | Derivative Liabiliti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8" t="n">
        <v>0.9654</v>
      </c>
      <c r="C28" s="8" t="n">
        <v>0.5965</v>
      </c>
    </row>
    <row r="29">
      <c r="A29" s="4" t="inlineStr">
        <is>
          <t>Term (in years) | Maximum | Warrant Liab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s of warrants | year</t>
        </is>
      </c>
      <c r="B31" s="15" t="n">
        <v>2.5</v>
      </c>
      <c r="C31" s="15" t="n">
        <v>2.5</v>
      </c>
    </row>
    <row r="32">
      <c r="A32" s="4" t="inlineStr">
        <is>
          <t>Volatility | Minimum | Derivative Liabil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8" t="n">
        <v>0.0448</v>
      </c>
      <c r="C34" s="8" t="n">
        <v>0.0427</v>
      </c>
    </row>
    <row r="35">
      <c r="A35" s="4" t="inlineStr">
        <is>
          <t>Volatility | Minimum | Warrant Liab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s of warrants</t>
        </is>
      </c>
      <c r="B37" s="8" t="n">
        <v>0.978</v>
      </c>
      <c r="C37" s="8" t="n">
        <v>0.5777</v>
      </c>
    </row>
    <row r="38">
      <c r="A38" s="4" t="inlineStr">
        <is>
          <t>Volatility | Maximum | Derivative Liabil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8" t="n">
        <v>0.0449</v>
      </c>
      <c r="C40" s="8" t="n">
        <v>0.0434</v>
      </c>
    </row>
    <row r="41">
      <c r="A41" s="4" t="inlineStr">
        <is>
          <t>Volatility | Maximum | Warrant Liabil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s of warrants</t>
        </is>
      </c>
      <c r="B43" s="8" t="n">
        <v>1.162</v>
      </c>
      <c r="C43" s="8" t="n">
        <v>0.5965</v>
      </c>
    </row>
    <row r="44">
      <c r="A44" s="4" t="inlineStr">
        <is>
          <t>Risk-free rate | Minimum | Derivative Liabil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8" t="n">
        <v>0.0764</v>
      </c>
      <c r="C46" s="8" t="n">
        <v>0.0703</v>
      </c>
    </row>
    <row r="47">
      <c r="A47" s="4" t="inlineStr">
        <is>
          <t>Risk-free rate | Minimum | Warrant Liability</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s of warrants</t>
        </is>
      </c>
      <c r="B49" s="8" t="n">
        <v>0.0419</v>
      </c>
      <c r="C49" s="8" t="n">
        <v>0.0415</v>
      </c>
    </row>
    <row r="50">
      <c r="A50" s="4" t="inlineStr">
        <is>
          <t>Risk-free rate | Maximum | Derivative Liabiliti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liability, measurement input</t>
        </is>
      </c>
      <c r="B52" s="4" t="inlineStr">
        <is>
          <t xml:space="preserve"> </t>
        </is>
      </c>
      <c r="C52" s="8" t="n">
        <v>0.07099999999999999</v>
      </c>
    </row>
    <row r="53">
      <c r="A53" s="4" t="inlineStr">
        <is>
          <t>Risk-free rate | Maximum | Warrant Liabilit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s of warrants</t>
        </is>
      </c>
      <c r="B55" s="8" t="n">
        <v>0.043</v>
      </c>
      <c r="C55" s="8" t="n">
        <v>0.0434</v>
      </c>
    </row>
    <row r="56">
      <c r="A56" s="4" t="inlineStr">
        <is>
          <t>Dividend yield | Derivative Liabiliti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liability, measurement input</t>
        </is>
      </c>
      <c r="B58" s="5" t="n">
        <v>0</v>
      </c>
      <c r="C58" s="5" t="n">
        <v>0</v>
      </c>
    </row>
    <row r="59">
      <c r="A59" s="4" t="inlineStr">
        <is>
          <t>Dividend yield | Warrant Liability</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easurement inputs of warrants</t>
        </is>
      </c>
      <c r="B61" s="5" t="n">
        <v>0</v>
      </c>
      <c r="C6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Changes in Fair Value of Warrant Liabilities (Details) - USD ($) $ in Thousands</t>
        </is>
      </c>
      <c r="B1" s="2" t="inlineStr">
        <is>
          <t>12 Months Ended</t>
        </is>
      </c>
    </row>
    <row r="2">
      <c r="B2" s="2" t="inlineStr">
        <is>
          <t>Dec. 31, 2024</t>
        </is>
      </c>
      <c r="C2" s="2" t="inlineStr">
        <is>
          <t>Dec. 31, 2023</t>
        </is>
      </c>
    </row>
    <row r="3">
      <c r="A3" s="4" t="inlineStr">
        <is>
          <t>Warran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Liability, Recurring Basis, Unobservable Input Reconciliation, Gain (Loss), Statement of Income or Comprehensive Income [Extensible Enumeration]</t>
        </is>
      </c>
      <c r="B5" s="4" t="inlineStr">
        <is>
          <t>Fair Value Adjustment of Warrants</t>
        </is>
      </c>
      <c r="C5" s="4" t="inlineStr">
        <is>
          <t>Fair Value Adjustment of Warrants</t>
        </is>
      </c>
    </row>
    <row r="6">
      <c r="A6" s="4" t="inlineStr">
        <is>
          <t>Derivative Liabiliti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 Liability, Recurring Basis, Unobservable Input Reconciliation, Gain (Loss), Statement of Income or Comprehensive Income [Extensible Enumeration]</t>
        </is>
      </c>
      <c r="B8" s="4" t="inlineStr">
        <is>
          <t>Financial income (expenses), net</t>
        </is>
      </c>
      <c r="C8" s="4" t="inlineStr">
        <is>
          <t>Financial income (expenses), net</t>
        </is>
      </c>
    </row>
    <row r="9">
      <c r="A9" s="4" t="inlineStr">
        <is>
          <t>Level 3</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Fair value of warrant liabilities at beginning of period</t>
        </is>
      </c>
      <c r="B11" s="6" t="n">
        <v>7526</v>
      </c>
      <c r="C11" s="6" t="n">
        <v>0</v>
      </c>
    </row>
    <row r="12">
      <c r="A12" s="4" t="inlineStr">
        <is>
          <t>Partial conversion of convertible notes</t>
        </is>
      </c>
      <c r="B12" s="5" t="n">
        <v>-394</v>
      </c>
      <c r="C12" s="4" t="inlineStr">
        <is>
          <t xml:space="preserve"> </t>
        </is>
      </c>
    </row>
    <row r="13">
      <c r="A13" s="4" t="inlineStr">
        <is>
          <t>Fair value of warrant liabilities at end of period</t>
        </is>
      </c>
      <c r="B13" s="5" t="n">
        <v>21885</v>
      </c>
      <c r="C13" s="5" t="n">
        <v>7526</v>
      </c>
    </row>
    <row r="14">
      <c r="A14" s="4" t="inlineStr">
        <is>
          <t>Level 3 | Warrant Liability</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Issuance at fair value</t>
        </is>
      </c>
      <c r="B16" s="4" t="inlineStr">
        <is>
          <t xml:space="preserve"> </t>
        </is>
      </c>
      <c r="C16" s="5" t="n">
        <v>3796</v>
      </c>
    </row>
    <row r="17">
      <c r="A17" s="4" t="inlineStr">
        <is>
          <t>Chance in fair value</t>
        </is>
      </c>
      <c r="B17" s="5" t="n">
        <v>5610</v>
      </c>
      <c r="C17" s="5" t="n">
        <v>-396</v>
      </c>
    </row>
    <row r="18">
      <c r="A18" s="4" t="inlineStr">
        <is>
          <t>Level 3 | Derivative Liabilitie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Issuance at fair value</t>
        </is>
      </c>
      <c r="B20" s="4" t="inlineStr">
        <is>
          <t xml:space="preserve"> </t>
        </is>
      </c>
      <c r="C20" s="5" t="n">
        <v>4366</v>
      </c>
    </row>
    <row r="21">
      <c r="A21" s="4" t="inlineStr">
        <is>
          <t>Chance in fair value</t>
        </is>
      </c>
      <c r="B21" s="6" t="n">
        <v>9143</v>
      </c>
      <c r="C21" s="6" t="n">
        <v>-24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6" t="n">
        <v>2874</v>
      </c>
      <c r="C4" s="6" t="n">
        <v>4488</v>
      </c>
      <c r="D4" s="6" t="n">
        <v>2869</v>
      </c>
    </row>
    <row r="5">
      <c r="A5" s="4" t="inlineStr">
        <is>
          <t>Foreign currency translation income (loss), net</t>
        </is>
      </c>
      <c r="B5" s="5" t="n">
        <v>80</v>
      </c>
      <c r="C5" s="5" t="n">
        <v>-549</v>
      </c>
      <c r="D5" s="5" t="n">
        <v>1586</v>
      </c>
    </row>
    <row r="6">
      <c r="A6" s="4" t="inlineStr">
        <is>
          <t>Interest expenses</t>
        </is>
      </c>
      <c r="B6" s="5" t="n">
        <v>-924</v>
      </c>
      <c r="C6" s="5" t="n">
        <v>-80</v>
      </c>
      <c r="D6" s="5" t="n">
        <v>0</v>
      </c>
    </row>
    <row r="7">
      <c r="A7" s="4" t="inlineStr">
        <is>
          <t>Income (loss) from derivatives remeasurement</t>
        </is>
      </c>
      <c r="B7" s="5" t="n">
        <v>-9143</v>
      </c>
      <c r="C7" s="5" t="n">
        <v>240</v>
      </c>
      <c r="D7" s="5" t="n">
        <v>0</v>
      </c>
    </row>
    <row r="8">
      <c r="A8" s="4" t="inlineStr">
        <is>
          <t>Other expenses</t>
        </is>
      </c>
      <c r="B8" s="5" t="n">
        <v>-699</v>
      </c>
      <c r="C8" s="5" t="n">
        <v>-171</v>
      </c>
      <c r="D8" s="5" t="n">
        <v>-84</v>
      </c>
    </row>
    <row r="9">
      <c r="A9" s="4" t="inlineStr">
        <is>
          <t>Financial income (expense), net</t>
        </is>
      </c>
      <c r="B9" s="6" t="n">
        <v>-7812</v>
      </c>
      <c r="C9" s="6" t="n">
        <v>3928</v>
      </c>
      <c r="D9" s="6" t="n">
        <v>437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loss for basic and diluted loss per share</t>
        </is>
      </c>
      <c r="C4" s="6" t="n">
        <v>-111754</v>
      </c>
      <c r="D4" s="6" t="n">
        <v>-114208</v>
      </c>
      <c r="E4" s="6" t="n">
        <v>-107420</v>
      </c>
    </row>
    <row r="5">
      <c r="A5" s="3" t="inlineStr">
        <is>
          <t>Denominator:</t>
        </is>
      </c>
      <c r="C5" s="4" t="inlineStr">
        <is>
          <t xml:space="preserve"> </t>
        </is>
      </c>
      <c r="D5" s="4" t="inlineStr">
        <is>
          <t xml:space="preserve"> </t>
        </is>
      </c>
      <c r="E5" s="4" t="inlineStr">
        <is>
          <t xml:space="preserve"> </t>
        </is>
      </c>
    </row>
    <row r="6">
      <c r="A6" s="4" t="inlineStr">
        <is>
          <t>Weighted average number of Class A Ordinary shares used in computing basic net loss per share (in shares)</t>
        </is>
      </c>
      <c r="B6" s="4" t="inlineStr">
        <is>
          <t>[1]</t>
        </is>
      </c>
      <c r="C6" s="5" t="n">
        <v>15933291</v>
      </c>
      <c r="D6" s="5" t="n">
        <v>10087691</v>
      </c>
      <c r="E6" s="5" t="n">
        <v>9783301</v>
      </c>
    </row>
    <row r="7">
      <c r="A7" s="4" t="inlineStr">
        <is>
          <t>Weighted average number of Class A Ordinary shares used in computing diluted net loss per share (in shares)</t>
        </is>
      </c>
      <c r="B7" s="4" t="inlineStr">
        <is>
          <t>[1]</t>
        </is>
      </c>
      <c r="C7" s="5" t="n">
        <v>15933291</v>
      </c>
      <c r="D7" s="5" t="n">
        <v>10087691</v>
      </c>
      <c r="E7" s="5" t="n">
        <v>9783301</v>
      </c>
    </row>
    <row r="8">
      <c r="A8" s="4" t="inlineStr">
        <is>
          <t>Class A Ordinary Shares</t>
        </is>
      </c>
      <c r="C8" s="4" t="inlineStr">
        <is>
          <t xml:space="preserve"> </t>
        </is>
      </c>
      <c r="D8" s="4" t="inlineStr">
        <is>
          <t xml:space="preserve"> </t>
        </is>
      </c>
      <c r="E8" s="4" t="inlineStr">
        <is>
          <t xml:space="preserve"> </t>
        </is>
      </c>
    </row>
    <row r="9">
      <c r="A9" s="3" t="inlineStr">
        <is>
          <t>Denominator:</t>
        </is>
      </c>
      <c r="C9" s="4" t="inlineStr">
        <is>
          <t xml:space="preserve"> </t>
        </is>
      </c>
      <c r="D9" s="4" t="inlineStr">
        <is>
          <t xml:space="preserve"> </t>
        </is>
      </c>
      <c r="E9" s="4" t="inlineStr">
        <is>
          <t xml:space="preserve"> </t>
        </is>
      </c>
    </row>
    <row r="10">
      <c r="A10" s="4" t="inlineStr">
        <is>
          <t>Weighted average number of Class A Ordinary shares used in computing basic net loss per share (in shares)</t>
        </is>
      </c>
      <c r="C10" s="5" t="n">
        <v>15933291</v>
      </c>
      <c r="D10" s="5" t="n">
        <v>10087691</v>
      </c>
      <c r="E10" s="5" t="n">
        <v>9783301</v>
      </c>
    </row>
    <row r="11">
      <c r="A11" s="4" t="inlineStr">
        <is>
          <t>Weighted average number of Class A Ordinary shares used in computing diluted net loss per share (in shares)</t>
        </is>
      </c>
      <c r="C11" s="5" t="n">
        <v>15933291</v>
      </c>
      <c r="D11" s="5" t="n">
        <v>10087691</v>
      </c>
      <c r="E11" s="5" t="n">
        <v>9783301</v>
      </c>
    </row>
    <row r="12">
      <c r="A12" s="4" t="inlineStr">
        <is>
          <t>Basic net loss per Class A Ordinary shares (in USD per share)</t>
        </is>
      </c>
      <c r="C12" s="7" t="n">
        <v>-7.01</v>
      </c>
      <c r="D12" s="7" t="n">
        <v>-11.32</v>
      </c>
      <c r="E12" s="7" t="n">
        <v>-10.98</v>
      </c>
    </row>
    <row r="13">
      <c r="A13" s="4" t="inlineStr">
        <is>
          <t>Diluted net loss per Class A Ordinary shares (in USD per share)</t>
        </is>
      </c>
      <c r="C13" s="7" t="n">
        <v>-7.01</v>
      </c>
      <c r="D13" s="7" t="n">
        <v>-11.32</v>
      </c>
      <c r="E13" s="7" t="n">
        <v>-10.98</v>
      </c>
    </row>
    <row r="14"/>
    <row r="15">
      <c r="A15" s="4" t="inlineStr">
        <is>
          <t>[1]Prior period results have been retroactively adjusted to reflect the 1:30 stock reverse split effected on October 18, 2023 . See also Note 10.</t>
        </is>
      </c>
    </row>
  </sheetData>
  <mergeCells count="4">
    <mergeCell ref="A1:B2"/>
    <mergeCell ref="A15:D15"/>
    <mergeCell ref="C1:E1"/>
    <mergeCell ref="A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ING SEGMENT AND GEOGRAPHIC INFORMATION - Segment Income (Los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6" t="n">
        <v>183</v>
      </c>
      <c r="C6" s="6" t="n">
        <v>1608</v>
      </c>
      <c r="D6" s="6" t="n">
        <v>0</v>
      </c>
    </row>
    <row r="7">
      <c r="A7" s="4" t="inlineStr">
        <is>
          <t>Cost of revenues</t>
        </is>
      </c>
      <c r="B7" s="5" t="n">
        <v>3681</v>
      </c>
      <c r="C7" s="5" t="n">
        <v>3270</v>
      </c>
      <c r="D7" s="5" t="n">
        <v>547</v>
      </c>
    </row>
    <row r="8">
      <c r="A8" s="4" t="inlineStr">
        <is>
          <t>Gross loss</t>
        </is>
      </c>
      <c r="B8" s="5" t="n">
        <v>-3498</v>
      </c>
      <c r="C8" s="5" t="n">
        <v>-1662</v>
      </c>
      <c r="D8" s="5" t="n">
        <v>-547</v>
      </c>
    </row>
    <row r="9">
      <c r="A9" s="4" t="inlineStr">
        <is>
          <t>Total operating expenses</t>
        </is>
      </c>
      <c r="B9" s="5" t="n">
        <v>75631</v>
      </c>
      <c r="C9" s="5" t="n">
        <v>118230</v>
      </c>
      <c r="D9" s="5" t="n">
        <v>127425</v>
      </c>
    </row>
    <row r="10">
      <c r="A10" s="4" t="inlineStr">
        <is>
          <t>Operating loss</t>
        </is>
      </c>
      <c r="B10" s="5" t="n">
        <v>-79129</v>
      </c>
      <c r="C10" s="5" t="n">
        <v>-119892</v>
      </c>
      <c r="D10" s="5" t="n">
        <v>-127972</v>
      </c>
    </row>
    <row r="11">
      <c r="A11" s="4" t="inlineStr">
        <is>
          <t>Income (loss) from warrants remeasurement</t>
        </is>
      </c>
      <c r="B11" s="5" t="n">
        <v>-22750</v>
      </c>
      <c r="C11" s="5" t="n">
        <v>396</v>
      </c>
      <c r="D11" s="5" t="n">
        <v>17929</v>
      </c>
    </row>
    <row r="12">
      <c r="A12" s="4" t="inlineStr">
        <is>
          <t>Financial income (expenses), net</t>
        </is>
      </c>
      <c r="B12" s="5" t="n">
        <v>-7812</v>
      </c>
      <c r="C12" s="5" t="n">
        <v>3928</v>
      </c>
      <c r="D12" s="5" t="n">
        <v>4371</v>
      </c>
    </row>
    <row r="13">
      <c r="A13" s="4" t="inlineStr">
        <is>
          <t>Net loss before income tax</t>
        </is>
      </c>
      <c r="B13" s="5" t="n">
        <v>-109691</v>
      </c>
      <c r="C13" s="5" t="n">
        <v>-115568</v>
      </c>
      <c r="D13" s="5" t="n">
        <v>-105672</v>
      </c>
    </row>
    <row r="14">
      <c r="A14" s="4" t="inlineStr">
        <is>
          <t>Taxes on income (tax benefit)</t>
        </is>
      </c>
      <c r="B14" s="5" t="n">
        <v>2063</v>
      </c>
      <c r="C14" s="5" t="n">
        <v>-1360</v>
      </c>
      <c r="D14" s="5" t="n">
        <v>1748</v>
      </c>
    </row>
    <row r="15">
      <c r="A15" s="4" t="inlineStr">
        <is>
          <t>Net loss</t>
        </is>
      </c>
      <c r="B15" s="5" t="n">
        <v>-111754</v>
      </c>
      <c r="C15" s="5" t="n">
        <v>-114208</v>
      </c>
      <c r="D15" s="5" t="n">
        <v>-107420</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183</v>
      </c>
      <c r="C18" s="5" t="n">
        <v>1608</v>
      </c>
      <c r="D18" s="5" t="n">
        <v>0</v>
      </c>
    </row>
    <row r="19">
      <c r="A19" s="4" t="inlineStr">
        <is>
          <t>Cost of revenues</t>
        </is>
      </c>
      <c r="B19" s="5" t="n">
        <v>3681</v>
      </c>
      <c r="C19" s="5" t="n">
        <v>3270</v>
      </c>
      <c r="D19" s="5" t="n">
        <v>547</v>
      </c>
    </row>
    <row r="20">
      <c r="A20" s="4" t="inlineStr">
        <is>
          <t>Gross loss</t>
        </is>
      </c>
      <c r="B20" s="5" t="n">
        <v>-3498</v>
      </c>
      <c r="C20" s="5" t="n">
        <v>-1662</v>
      </c>
      <c r="D20" s="5" t="n">
        <v>-547</v>
      </c>
    </row>
    <row r="21">
      <c r="A21" s="4" t="inlineStr">
        <is>
          <t>Research and development employee labor costs (excluding share based compensation expenses)</t>
        </is>
      </c>
      <c r="B21" s="5" t="n">
        <v>21821</v>
      </c>
      <c r="C21" s="5" t="n">
        <v>24068</v>
      </c>
      <c r="D21" s="5" t="n">
        <v>26437</v>
      </c>
    </row>
    <row r="22">
      <c r="A22" s="4" t="inlineStr">
        <is>
          <t>Other research and development expenses</t>
        </is>
      </c>
      <c r="B22" s="5" t="n">
        <v>29131</v>
      </c>
      <c r="C22" s="5" t="n">
        <v>37959</v>
      </c>
      <c r="D22" s="5" t="n">
        <v>38600</v>
      </c>
    </row>
    <row r="23">
      <c r="A23" s="4" t="inlineStr">
        <is>
          <t>Research and development share based compensation expenses</t>
        </is>
      </c>
      <c r="B23" s="5" t="n">
        <v>4205</v>
      </c>
      <c r="C23" s="5" t="n">
        <v>8397</v>
      </c>
      <c r="D23" s="5" t="n">
        <v>13188</v>
      </c>
    </row>
    <row r="24">
      <c r="A24" s="4" t="inlineStr">
        <is>
          <t>Research and development non-recurring expenses</t>
        </is>
      </c>
      <c r="B24" s="5" t="n">
        <v>-5697</v>
      </c>
      <c r="C24" s="5" t="n">
        <v>12238</v>
      </c>
      <c r="D24" s="5" t="n">
        <v>0</v>
      </c>
    </row>
    <row r="25">
      <c r="A25" s="4" t="inlineStr">
        <is>
          <t>Selling, general and administrative employee labor costs (excluding share based compensation expenses)</t>
        </is>
      </c>
      <c r="B25" s="5" t="n">
        <v>10609</v>
      </c>
      <c r="C25" s="5" t="n">
        <v>11330</v>
      </c>
      <c r="D25" s="5" t="n">
        <v>11503</v>
      </c>
    </row>
    <row r="26">
      <c r="A26" s="4" t="inlineStr">
        <is>
          <t>Other selling, general and administrative expenses</t>
        </is>
      </c>
      <c r="B26" s="5" t="n">
        <v>10182</v>
      </c>
      <c r="C26" s="5" t="n">
        <v>15707</v>
      </c>
      <c r="D26" s="5" t="n">
        <v>24065</v>
      </c>
    </row>
    <row r="27">
      <c r="A27" s="4" t="inlineStr">
        <is>
          <t>Selling, general and administrative share based compensation expenses</t>
        </is>
      </c>
      <c r="B27" s="5" t="n">
        <v>5380</v>
      </c>
      <c r="C27" s="5" t="n">
        <v>7881</v>
      </c>
      <c r="D27" s="5" t="n">
        <v>13632</v>
      </c>
    </row>
    <row r="28">
      <c r="A28" s="4" t="inlineStr">
        <is>
          <t>Selling, general and administrative non-recurring expenses</t>
        </is>
      </c>
      <c r="B28" s="5" t="n">
        <v>0</v>
      </c>
      <c r="C28" s="5" t="n">
        <v>650</v>
      </c>
      <c r="D28" s="5" t="n">
        <v>0</v>
      </c>
    </row>
    <row r="29">
      <c r="A29" s="4" t="inlineStr">
        <is>
          <t>Total operating expenses</t>
        </is>
      </c>
      <c r="B29" s="5" t="n">
        <v>75631</v>
      </c>
      <c r="C29" s="5" t="n">
        <v>118230</v>
      </c>
      <c r="D29" s="5" t="n">
        <v>127425</v>
      </c>
    </row>
    <row r="30">
      <c r="A30" s="4" t="inlineStr">
        <is>
          <t>Operating loss</t>
        </is>
      </c>
      <c r="B30" s="5" t="n">
        <v>-79129</v>
      </c>
      <c r="C30" s="5" t="n">
        <v>-119892</v>
      </c>
      <c r="D30" s="5" t="n">
        <v>-127972</v>
      </c>
    </row>
    <row r="31">
      <c r="A31" s="4" t="inlineStr">
        <is>
          <t>Income (loss) from warrants remeasurement</t>
        </is>
      </c>
      <c r="B31" s="5" t="n">
        <v>-22750</v>
      </c>
      <c r="C31" s="5" t="n">
        <v>396</v>
      </c>
      <c r="D31" s="5" t="n">
        <v>17929</v>
      </c>
    </row>
    <row r="32">
      <c r="A32" s="4" t="inlineStr">
        <is>
          <t>Financial income (expenses), net</t>
        </is>
      </c>
      <c r="B32" s="5" t="n">
        <v>-7812</v>
      </c>
      <c r="C32" s="5" t="n">
        <v>3928</v>
      </c>
      <c r="D32" s="5" t="n">
        <v>4371</v>
      </c>
    </row>
    <row r="33">
      <c r="A33" s="4" t="inlineStr">
        <is>
          <t>Net loss before income tax</t>
        </is>
      </c>
      <c r="B33" s="5" t="n">
        <v>-109691</v>
      </c>
      <c r="C33" s="5" t="n">
        <v>-115568</v>
      </c>
      <c r="D33" s="5" t="n">
        <v>-105672</v>
      </c>
    </row>
    <row r="34">
      <c r="A34" s="4" t="inlineStr">
        <is>
          <t>Taxes on income (tax benefit)</t>
        </is>
      </c>
      <c r="B34" s="5" t="n">
        <v>2063</v>
      </c>
      <c r="C34" s="5" t="n">
        <v>-1360</v>
      </c>
      <c r="D34" s="5" t="n">
        <v>1748</v>
      </c>
    </row>
    <row r="35">
      <c r="A35" s="4" t="inlineStr">
        <is>
          <t>Net loss</t>
        </is>
      </c>
      <c r="B35" s="6" t="n">
        <v>-111754</v>
      </c>
      <c r="C35" s="6" t="n">
        <v>-114208</v>
      </c>
      <c r="D35" s="6" t="n">
        <v>-10742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1754</v>
      </c>
      <c r="C4" s="6" t="n">
        <v>-114208</v>
      </c>
      <c r="D4" s="6" t="n">
        <v>-10742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182</v>
      </c>
      <c r="C6" s="5" t="n">
        <v>2255</v>
      </c>
      <c r="D6" s="5" t="n">
        <v>1683</v>
      </c>
    </row>
    <row r="7">
      <c r="A7" s="4" t="inlineStr">
        <is>
          <t>Accretion income on short-term investments</t>
        </is>
      </c>
      <c r="B7" s="5" t="n">
        <v>0</v>
      </c>
      <c r="C7" s="5" t="n">
        <v>-731</v>
      </c>
      <c r="D7" s="5" t="n">
        <v>-654</v>
      </c>
    </row>
    <row r="8">
      <c r="A8" s="4" t="inlineStr">
        <is>
          <t>Share-based compensation</t>
        </is>
      </c>
      <c r="B8" s="5" t="n">
        <v>9585</v>
      </c>
      <c r="C8" s="5" t="n">
        <v>16278</v>
      </c>
      <c r="D8" s="5" t="n">
        <v>26892</v>
      </c>
    </row>
    <row r="9">
      <c r="A9" s="4" t="inlineStr">
        <is>
          <t>Change in fair value of warrants liability</t>
        </is>
      </c>
      <c r="B9" s="5" t="n">
        <v>22750</v>
      </c>
      <c r="C9" s="5" t="n">
        <v>-396</v>
      </c>
      <c r="D9" s="5" t="n">
        <v>-17929</v>
      </c>
    </row>
    <row r="10">
      <c r="A10" s="4" t="inlineStr">
        <is>
          <t>Change in fair value of derivative liability</t>
        </is>
      </c>
      <c r="B10" s="5" t="n">
        <v>9143</v>
      </c>
      <c r="C10" s="5" t="n">
        <v>-240</v>
      </c>
      <c r="D10" s="5" t="n">
        <v>0</v>
      </c>
    </row>
    <row r="11">
      <c r="A11" s="4" t="inlineStr">
        <is>
          <t>Amortization of discount of convertible promissory note</t>
        </is>
      </c>
      <c r="B11" s="5" t="n">
        <v>476</v>
      </c>
      <c r="C11" s="5" t="n">
        <v>30</v>
      </c>
      <c r="D11" s="5" t="n">
        <v>0</v>
      </c>
    </row>
    <row r="12">
      <c r="A12" s="4" t="inlineStr">
        <is>
          <t>Interest expenses</t>
        </is>
      </c>
      <c r="B12" s="5" t="n">
        <v>872</v>
      </c>
      <c r="C12" s="5" t="n">
        <v>81</v>
      </c>
      <c r="D12" s="5" t="n">
        <v>0</v>
      </c>
    </row>
    <row r="13">
      <c r="A13" s="4" t="inlineStr">
        <is>
          <t>Decrease (increase) in accrued interest on short-term investments</t>
        </is>
      </c>
      <c r="B13" s="5" t="n">
        <v>895</v>
      </c>
      <c r="C13" s="5" t="n">
        <v>-169</v>
      </c>
      <c r="D13" s="5" t="n">
        <v>-425</v>
      </c>
    </row>
    <row r="14">
      <c r="A14" s="4" t="inlineStr">
        <is>
          <t>Increase in inventory</t>
        </is>
      </c>
      <c r="B14" s="5" t="n">
        <v>-3412</v>
      </c>
      <c r="C14" s="5" t="n">
        <v>-463</v>
      </c>
      <c r="D14" s="5" t="n">
        <v>0</v>
      </c>
    </row>
    <row r="15">
      <c r="A15" s="4" t="inlineStr">
        <is>
          <t>Decrease (increase) in accounts receivable</t>
        </is>
      </c>
      <c r="B15" s="5" t="n">
        <v>444</v>
      </c>
      <c r="C15" s="5" t="n">
        <v>-455</v>
      </c>
      <c r="D15" s="5" t="n">
        <v>0</v>
      </c>
    </row>
    <row r="16">
      <c r="A16" s="4" t="inlineStr">
        <is>
          <t>Decrease (increase) in other accounts receivable and prepaid expenses</t>
        </is>
      </c>
      <c r="B16" s="5" t="n">
        <v>-419</v>
      </c>
      <c r="C16" s="5" t="n">
        <v>5401</v>
      </c>
      <c r="D16" s="5" t="n">
        <v>-4055</v>
      </c>
    </row>
    <row r="17">
      <c r="A17" s="4" t="inlineStr">
        <is>
          <t>Change in operating lease right-of-use assets and liabilities, net</t>
        </is>
      </c>
      <c r="B17" s="5" t="n">
        <v>390</v>
      </c>
      <c r="C17" s="5" t="n">
        <v>2123</v>
      </c>
      <c r="D17" s="5" t="n">
        <v>-4690</v>
      </c>
    </row>
    <row r="18">
      <c r="A18" s="4" t="inlineStr">
        <is>
          <t>Increase (decrease) in trade payables</t>
        </is>
      </c>
      <c r="B18" s="5" t="n">
        <v>1905</v>
      </c>
      <c r="C18" s="5" t="n">
        <v>-901</v>
      </c>
      <c r="D18" s="5" t="n">
        <v>-1106</v>
      </c>
    </row>
    <row r="19">
      <c r="A19" s="4" t="inlineStr">
        <is>
          <t>Increase (decrease) in other accounts payable and accrued expenses</t>
        </is>
      </c>
      <c r="B19" s="5" t="n">
        <v>-4956</v>
      </c>
      <c r="C19" s="5" t="n">
        <v>2928</v>
      </c>
      <c r="D19" s="5" t="n">
        <v>-4900</v>
      </c>
    </row>
    <row r="20">
      <c r="A20" s="4" t="inlineStr">
        <is>
          <t>Increase in deferred tax liability</t>
        </is>
      </c>
      <c r="B20" s="5" t="n">
        <v>1782</v>
      </c>
      <c r="C20" s="5" t="n">
        <v>0</v>
      </c>
      <c r="D20" s="5" t="n">
        <v>0</v>
      </c>
    </row>
    <row r="21">
      <c r="A21" s="4" t="inlineStr">
        <is>
          <t>Decrease in deferred revenue</t>
        </is>
      </c>
      <c r="B21" s="5" t="n">
        <v>0</v>
      </c>
      <c r="C21" s="5" t="n">
        <v>-943</v>
      </c>
      <c r="D21" s="5" t="n">
        <v>0</v>
      </c>
    </row>
    <row r="22">
      <c r="A22" s="4" t="inlineStr">
        <is>
          <t>Loss from property and equipment sales and disposals</t>
        </is>
      </c>
      <c r="B22" s="5" t="n">
        <v>132</v>
      </c>
      <c r="C22" s="5" t="n">
        <v>137</v>
      </c>
      <c r="D22" s="5" t="n">
        <v>19</v>
      </c>
    </row>
    <row r="23">
      <c r="A23" s="4" t="inlineStr">
        <is>
          <t>Net cash used in operating activities</t>
        </is>
      </c>
      <c r="B23" s="5" t="n">
        <v>-68985</v>
      </c>
      <c r="C23" s="5" t="n">
        <v>-89273</v>
      </c>
      <c r="D23" s="5" t="n">
        <v>-11258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7531</v>
      </c>
      <c r="C25" s="5" t="n">
        <v>-3745</v>
      </c>
      <c r="D25" s="5" t="n">
        <v>-11058</v>
      </c>
    </row>
    <row r="26">
      <c r="A26" s="4" t="inlineStr">
        <is>
          <t>Purchases of short-term investments</t>
        </is>
      </c>
      <c r="B26" s="5" t="n">
        <v>0</v>
      </c>
      <c r="C26" s="5" t="n">
        <v>-94364</v>
      </c>
      <c r="D26" s="5" t="n">
        <v>-139891</v>
      </c>
    </row>
    <row r="27">
      <c r="A27" s="4" t="inlineStr">
        <is>
          <t>Proceeds from short-term investments</t>
        </is>
      </c>
      <c r="B27" s="5" t="n">
        <v>43500</v>
      </c>
      <c r="C27" s="5" t="n">
        <v>147726</v>
      </c>
      <c r="D27" s="5" t="n">
        <v>44114</v>
      </c>
    </row>
    <row r="28">
      <c r="A28" s="4" t="inlineStr">
        <is>
          <t>Net cash provided by (used in) investing activities</t>
        </is>
      </c>
      <c r="B28" s="5" t="n">
        <v>35969</v>
      </c>
      <c r="C28" s="5" t="n">
        <v>49617</v>
      </c>
      <c r="D28" s="5" t="n">
        <v>-10683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Ordinary shares, net</t>
        </is>
      </c>
      <c r="B30" s="5" t="n">
        <v>45535</v>
      </c>
      <c r="C30" s="5" t="n">
        <v>467</v>
      </c>
      <c r="D30" s="5" t="n">
        <v>0</v>
      </c>
    </row>
    <row r="31">
      <c r="A31" s="4" t="inlineStr">
        <is>
          <t>Proceeds from exercise of options and warrants</t>
        </is>
      </c>
      <c r="B31" s="5" t="n">
        <v>13</v>
      </c>
      <c r="C31" s="5" t="n">
        <v>129</v>
      </c>
      <c r="D31" s="5" t="n">
        <v>2430</v>
      </c>
    </row>
    <row r="32">
      <c r="A32" s="4" t="inlineStr">
        <is>
          <t>Repayment of short term loan</t>
        </is>
      </c>
      <c r="B32" s="5" t="n">
        <v>-15000</v>
      </c>
      <c r="C32" s="5" t="n">
        <v>0</v>
      </c>
      <c r="D32" s="5" t="n">
        <v>0</v>
      </c>
    </row>
    <row r="33">
      <c r="A33" s="4" t="inlineStr">
        <is>
          <t>Proceeds from short term loan</t>
        </is>
      </c>
      <c r="B33" s="5" t="n">
        <v>18000</v>
      </c>
      <c r="C33" s="5" t="n">
        <v>15000</v>
      </c>
      <c r="D33" s="5" t="n">
        <v>0</v>
      </c>
    </row>
    <row r="34">
      <c r="A34" s="4" t="inlineStr">
        <is>
          <t>Proceeds from issuance of warrants</t>
        </is>
      </c>
      <c r="B34" s="5" t="n">
        <v>15000</v>
      </c>
      <c r="C34" s="5" t="n">
        <v>3633</v>
      </c>
      <c r="D34" s="5" t="n">
        <v>0</v>
      </c>
    </row>
    <row r="35">
      <c r="A35" s="4" t="inlineStr">
        <is>
          <t>Proceeds from bifurcated embedded derivatives</t>
        </is>
      </c>
      <c r="B35" s="5" t="n">
        <v>0</v>
      </c>
      <c r="C35" s="5" t="n">
        <v>4179</v>
      </c>
      <c r="D35" s="5" t="n">
        <v>0</v>
      </c>
    </row>
    <row r="36">
      <c r="A36" s="4" t="inlineStr">
        <is>
          <t>Proceeds from convertible note</t>
        </is>
      </c>
      <c r="B36" s="5" t="n">
        <v>0</v>
      </c>
      <c r="C36" s="5" t="n">
        <v>563</v>
      </c>
      <c r="D36" s="5" t="n">
        <v>0</v>
      </c>
    </row>
    <row r="37">
      <c r="A37" s="4" t="inlineStr">
        <is>
          <t>Net cash provided by financing activities</t>
        </is>
      </c>
      <c r="B37" s="5" t="n">
        <v>63548</v>
      </c>
      <c r="C37" s="5" t="n">
        <v>23971</v>
      </c>
      <c r="D37" s="5" t="n">
        <v>2430</v>
      </c>
    </row>
    <row r="38">
      <c r="A38" s="4" t="inlineStr">
        <is>
          <t>Increase (decrease) in cash, cash equivalents and restricted cash</t>
        </is>
      </c>
      <c r="B38" s="5" t="n">
        <v>30532</v>
      </c>
      <c r="C38" s="5" t="n">
        <v>-15685</v>
      </c>
      <c r="D38" s="5" t="n">
        <v>-216990</v>
      </c>
    </row>
    <row r="39">
      <c r="A39" s="4" t="inlineStr">
        <is>
          <t>Cash, cash equivalents and restricted cash at beginning of year</t>
        </is>
      </c>
      <c r="B39" s="5" t="n">
        <v>44240</v>
      </c>
      <c r="C39" s="5" t="n">
        <v>59925</v>
      </c>
      <c r="D39" s="5" t="n">
        <v>276915</v>
      </c>
    </row>
    <row r="40">
      <c r="A40" s="4" t="inlineStr">
        <is>
          <t>Cash, cash equivalents and restricted cash at end of period</t>
        </is>
      </c>
      <c r="B40" s="5" t="n">
        <v>74772</v>
      </c>
      <c r="C40" s="5" t="n">
        <v>44240</v>
      </c>
      <c r="D40" s="5" t="n">
        <v>59925</v>
      </c>
    </row>
    <row r="41">
      <c r="A41" s="3" t="inlineStr">
        <is>
          <t>Non-cash activity:</t>
        </is>
      </c>
      <c r="B41" s="4" t="inlineStr">
        <is>
          <t xml:space="preserve"> </t>
        </is>
      </c>
      <c r="C41" s="4" t="inlineStr">
        <is>
          <t xml:space="preserve"> </t>
        </is>
      </c>
      <c r="D41" s="4" t="inlineStr">
        <is>
          <t xml:space="preserve"> </t>
        </is>
      </c>
    </row>
    <row r="42">
      <c r="A42" s="4" t="inlineStr">
        <is>
          <t>Purchase of property and equipment in trade payables</t>
        </is>
      </c>
      <c r="B42" s="5" t="n">
        <v>48</v>
      </c>
      <c r="C42" s="5" t="n">
        <v>54</v>
      </c>
      <c r="D42" s="5" t="n">
        <v>2739</v>
      </c>
    </row>
    <row r="43">
      <c r="A43" s="4" t="inlineStr">
        <is>
          <t>Reclassification of warrant liability to equity</t>
        </is>
      </c>
      <c r="B43" s="5" t="n">
        <v>0</v>
      </c>
      <c r="C43" s="5" t="n">
        <v>0</v>
      </c>
      <c r="D43" s="5" t="n">
        <v>3104</v>
      </c>
    </row>
    <row r="44">
      <c r="A44" s="4" t="inlineStr">
        <is>
          <t>Conversion of convertible notes</t>
        </is>
      </c>
      <c r="B44" s="5" t="n">
        <v>550</v>
      </c>
      <c r="C44" s="5" t="n">
        <v>0</v>
      </c>
      <c r="D44" s="5" t="n">
        <v>0</v>
      </c>
    </row>
    <row r="45">
      <c r="A45" s="4" t="inlineStr">
        <is>
          <t>Share settlement of employee liability</t>
        </is>
      </c>
      <c r="B45" s="5" t="n">
        <v>1124</v>
      </c>
      <c r="C45" s="5" t="n">
        <v>0</v>
      </c>
      <c r="D45" s="5" t="n">
        <v>0</v>
      </c>
    </row>
    <row r="46">
      <c r="A46" s="4" t="inlineStr">
        <is>
          <t>Right-of-use assets obtained in exchange for lease liabilities</t>
        </is>
      </c>
      <c r="B46" s="5" t="n">
        <v>2230</v>
      </c>
      <c r="C46" s="5" t="n">
        <v>1097</v>
      </c>
      <c r="D46" s="5" t="n">
        <v>0</v>
      </c>
    </row>
    <row r="47">
      <c r="A47" s="4" t="inlineStr">
        <is>
          <t>Transfer from inventory to property and equipment, net</t>
        </is>
      </c>
      <c r="B47" s="5" t="n">
        <v>800</v>
      </c>
      <c r="C47" s="5" t="n">
        <v>0</v>
      </c>
      <c r="D47" s="5" t="n">
        <v>0</v>
      </c>
    </row>
    <row r="48">
      <c r="A48" s="3" t="inlineStr">
        <is>
          <t>Supplemental disclosure of cash flows information:</t>
        </is>
      </c>
      <c r="B48" s="4" t="inlineStr">
        <is>
          <t xml:space="preserve"> </t>
        </is>
      </c>
      <c r="C48" s="4" t="inlineStr">
        <is>
          <t xml:space="preserve"> </t>
        </is>
      </c>
      <c r="D48" s="4" t="inlineStr">
        <is>
          <t xml:space="preserve"> </t>
        </is>
      </c>
    </row>
    <row r="49">
      <c r="A49" s="4" t="inlineStr">
        <is>
          <t>Cash received from interest</t>
        </is>
      </c>
      <c r="B49" s="5" t="n">
        <v>3638</v>
      </c>
      <c r="C49" s="5" t="n">
        <v>3384</v>
      </c>
      <c r="D49" s="5" t="n">
        <v>1905</v>
      </c>
    </row>
    <row r="50">
      <c r="A50" s="4" t="inlineStr">
        <is>
          <t>Cash paid for income taxes</t>
        </is>
      </c>
      <c r="B50" s="5" t="n">
        <v>358</v>
      </c>
      <c r="C50" s="5" t="n">
        <v>995</v>
      </c>
      <c r="D50" s="5" t="n">
        <v>590</v>
      </c>
    </row>
    <row r="51">
      <c r="A51" s="4" t="inlineStr">
        <is>
          <t>Interest paid</t>
        </is>
      </c>
      <c r="B51" s="5" t="n">
        <v>51</v>
      </c>
      <c r="C51" s="5" t="n">
        <v>0</v>
      </c>
      <c r="D51" s="5" t="n">
        <v>0</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5" t="n">
        <v>72262</v>
      </c>
      <c r="C53" s="5" t="n">
        <v>41232</v>
      </c>
      <c r="D53" s="5" t="n">
        <v>56762</v>
      </c>
    </row>
    <row r="54">
      <c r="A54" s="4" t="inlineStr">
        <is>
          <t>Restricted cash</t>
        </is>
      </c>
      <c r="B54" s="5" t="n">
        <v>0</v>
      </c>
      <c r="C54" s="5" t="n">
        <v>0</v>
      </c>
      <c r="D54" s="5" t="n">
        <v>162</v>
      </c>
    </row>
    <row r="55">
      <c r="A55" s="4" t="inlineStr">
        <is>
          <t>Non-current restricted cash</t>
        </is>
      </c>
      <c r="B55" s="5" t="n">
        <v>2510</v>
      </c>
      <c r="C55" s="5" t="n">
        <v>3008</v>
      </c>
      <c r="D55" s="5" t="n">
        <v>3001</v>
      </c>
    </row>
    <row r="56">
      <c r="A56" s="4" t="inlineStr">
        <is>
          <t>Total cash, cash equivalents and restricted cash</t>
        </is>
      </c>
      <c r="B56" s="6" t="n">
        <v>74772</v>
      </c>
      <c r="C56" s="6" t="n">
        <v>44240</v>
      </c>
      <c r="D56" s="6" t="n">
        <v>5992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 Net Sales and Long-Live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83</v>
      </c>
      <c r="C4" s="6" t="n">
        <v>1608</v>
      </c>
      <c r="D4" s="6" t="n">
        <v>0</v>
      </c>
    </row>
    <row r="5">
      <c r="A5" s="4" t="inlineStr">
        <is>
          <t>F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11</v>
      </c>
      <c r="C7" s="5" t="n">
        <v>1398</v>
      </c>
      <c r="D7" s="5" t="n">
        <v>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72</v>
      </c>
      <c r="C10" s="6" t="n">
        <v>210</v>
      </c>
      <c r="D10" s="6" t="n">
        <v>0</v>
      </c>
    </row>
    <row r="11">
      <c r="A11" s="4" t="inlineStr">
        <is>
          <t>United States | Geographic Concentration Risk | Long-lived Tangible Asse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long-lived assets</t>
        </is>
      </c>
      <c r="B13" s="11" t="n">
        <v>0.22</v>
      </c>
      <c r="C13" s="11" t="n">
        <v>0.18</v>
      </c>
      <c r="D13" s="4" t="inlineStr">
        <is>
          <t xml:space="preserve"> </t>
        </is>
      </c>
    </row>
    <row r="14">
      <c r="A14" s="4" t="inlineStr">
        <is>
          <t>Israel | Geographic Concentration Risk | Long-lived Tangible Asse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long-lived assets</t>
        </is>
      </c>
      <c r="B16" s="11" t="n">
        <v>0.14</v>
      </c>
      <c r="C16" s="11" t="n">
        <v>0.2</v>
      </c>
      <c r="D16" s="4" t="inlineStr">
        <is>
          <t xml:space="preserve"> </t>
        </is>
      </c>
    </row>
    <row r="17">
      <c r="A17" s="4" t="inlineStr">
        <is>
          <t>United Kingdom | Geographic Concentration Risk | Long-lived Tangible Asse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long-lived assets</t>
        </is>
      </c>
      <c r="B19" s="11" t="n">
        <v>0.64</v>
      </c>
      <c r="C19" s="11" t="n">
        <v>0.62</v>
      </c>
      <c r="D19"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22" customWidth="1" min="3" max="3"/>
    <col width="22" customWidth="1" min="4" max="4"/>
  </cols>
  <sheetData>
    <row r="1">
      <c r="A1" s="1" t="inlineStr">
        <is>
          <t>RELATED PARTY TRANSACTIONS - Narrative (Details) ₪ in Thousands</t>
        </is>
      </c>
      <c r="B1" s="2" t="inlineStr">
        <is>
          <t>1 Months Ended</t>
        </is>
      </c>
      <c r="C1" s="2" t="inlineStr">
        <is>
          <t>12 Months Ended</t>
        </is>
      </c>
    </row>
    <row r="2">
      <c r="B2" s="2" t="inlineStr">
        <is>
          <t>Sep. 30, 2024</t>
        </is>
      </c>
      <c r="C2" s="2" t="inlineStr">
        <is>
          <t>Dec. 31, 2024 USD ($)</t>
        </is>
      </c>
      <c r="D2" s="2" t="inlineStr">
        <is>
          <t>Dec. 31, 2021 ILS (₪)</t>
        </is>
      </c>
    </row>
    <row r="3">
      <c r="A3" s="4" t="inlineStr">
        <is>
          <t>Agreement with Mothers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s with related party | $</t>
        </is>
      </c>
      <c r="B5" s="4" t="inlineStr">
        <is>
          <t xml:space="preserve"> </t>
        </is>
      </c>
      <c r="C5" s="6" t="n">
        <v>0</v>
      </c>
      <c r="D5" s="4" t="inlineStr">
        <is>
          <t xml:space="preserve"> </t>
        </is>
      </c>
    </row>
    <row r="6">
      <c r="A6" s="4" t="inlineStr">
        <is>
          <t>Quarterly fees percentage</t>
        </is>
      </c>
      <c r="B6" s="11" t="n">
        <v>0.5</v>
      </c>
      <c r="C6" s="4" t="inlineStr">
        <is>
          <t xml:space="preserve"> </t>
        </is>
      </c>
      <c r="D6" s="4" t="inlineStr">
        <is>
          <t xml:space="preserve"> </t>
        </is>
      </c>
    </row>
    <row r="7">
      <c r="A7" s="4" t="inlineStr">
        <is>
          <t>Chief Executive Officer | Joint Ownership Agreement for Company Vehicl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ransactions with related party | ₪</t>
        </is>
      </c>
      <c r="B9" s="4" t="inlineStr">
        <is>
          <t xml:space="preserve"> </t>
        </is>
      </c>
      <c r="C9" s="4" t="inlineStr">
        <is>
          <t xml:space="preserve"> </t>
        </is>
      </c>
      <c r="D9" s="16" t="n">
        <v>300</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 net</t>
        </is>
      </c>
      <c r="B4" s="6" t="n">
        <v>26171</v>
      </c>
      <c r="C4" s="6" t="n">
        <v>35568</v>
      </c>
      <c r="D4" s="6" t="n">
        <v>492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lling, general and administrative expenses, net</t>
        </is>
      </c>
      <c r="B7" s="6" t="n">
        <v>126</v>
      </c>
      <c r="C7" s="6" t="n">
        <v>41</v>
      </c>
      <c r="D7" s="6" t="n">
        <v>4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Employees and payroll accruals</t>
        </is>
      </c>
      <c r="B3" s="6" t="n">
        <v>5821</v>
      </c>
      <c r="C3" s="6" t="n">
        <v>5703</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mployees and payroll accruals</t>
        </is>
      </c>
      <c r="B6" s="6" t="n">
        <v>51</v>
      </c>
      <c r="C6" s="6"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40" customWidth="1" min="2" max="2"/>
    <col width="49" customWidth="1" min="3" max="3"/>
    <col width="22" customWidth="1" min="4" max="4"/>
    <col width="22" customWidth="1" min="5" max="5"/>
    <col width="22" customWidth="1" min="6" max="6"/>
  </cols>
  <sheetData>
    <row r="1">
      <c r="A1" s="1" t="inlineStr">
        <is>
          <t>SUBSEQUENT EVENTS (Details) $ / shares in Units, $ in Thousands</t>
        </is>
      </c>
      <c r="C1" s="2" t="inlineStr">
        <is>
          <t>1 Months Ended</t>
        </is>
      </c>
      <c r="D1" s="2" t="inlineStr">
        <is>
          <t>12 Months Ended</t>
        </is>
      </c>
    </row>
    <row r="2">
      <c r="B2" s="2" t="inlineStr">
        <is>
          <t>Sep. 15, 2024 USD ($) $ / shares shares</t>
        </is>
      </c>
      <c r="C2" s="2" t="inlineStr">
        <is>
          <t>Mar. 31, 2025 USD ($) offering $ / shares shares</t>
        </is>
      </c>
      <c r="D2" s="2" t="inlineStr">
        <is>
          <t>Dec. 31, 2024 USD ($)</t>
        </is>
      </c>
      <c r="E2" s="2" t="inlineStr">
        <is>
          <t>Dec. 31, 2023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shares sold</t>
        </is>
      </c>
      <c r="B4" s="4" t="inlineStr">
        <is>
          <t xml:space="preserve"> </t>
        </is>
      </c>
      <c r="C4" s="4" t="inlineStr">
        <is>
          <t xml:space="preserve"> </t>
        </is>
      </c>
      <c r="D4" s="6" t="n">
        <v>45535</v>
      </c>
      <c r="E4" s="6" t="n">
        <v>467</v>
      </c>
      <c r="F4" s="6" t="n">
        <v>0</v>
      </c>
    </row>
    <row r="5">
      <c r="A5" s="4" t="inlineStr">
        <is>
          <t>Securities purchase agreement | 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 (in shares) | shares</t>
        </is>
      </c>
      <c r="B7" s="5" t="n">
        <v>7362930</v>
      </c>
      <c r="C7" s="4" t="inlineStr">
        <is>
          <t xml:space="preserve"> </t>
        </is>
      </c>
      <c r="D7" s="4" t="inlineStr">
        <is>
          <t xml:space="preserve"> </t>
        </is>
      </c>
      <c r="E7" s="4" t="inlineStr">
        <is>
          <t xml:space="preserve"> </t>
        </is>
      </c>
      <c r="F7" s="4" t="inlineStr">
        <is>
          <t xml:space="preserve"> </t>
        </is>
      </c>
    </row>
    <row r="8">
      <c r="A8" s="4" t="inlineStr">
        <is>
          <t>Price per share of shares issued (in USD per share) | $ / shares</t>
        </is>
      </c>
      <c r="B8" s="12" t="n">
        <v>4.122</v>
      </c>
      <c r="C8" s="4" t="inlineStr">
        <is>
          <t xml:space="preserve"> </t>
        </is>
      </c>
      <c r="D8" s="4" t="inlineStr">
        <is>
          <t xml:space="preserve"> </t>
        </is>
      </c>
      <c r="E8" s="4" t="inlineStr">
        <is>
          <t xml:space="preserve"> </t>
        </is>
      </c>
      <c r="F8" s="4" t="inlineStr">
        <is>
          <t xml:space="preserve"> </t>
        </is>
      </c>
    </row>
    <row r="9">
      <c r="A9" s="4" t="inlineStr">
        <is>
          <t>Net proceeds from shares sold</t>
        </is>
      </c>
      <c r="B9" s="6" t="n">
        <v>44877</v>
      </c>
      <c r="C9" s="4" t="inlineStr">
        <is>
          <t xml:space="preserve"> </t>
        </is>
      </c>
      <c r="D9" s="4" t="inlineStr">
        <is>
          <t xml:space="preserve"> </t>
        </is>
      </c>
      <c r="E9" s="4" t="inlineStr">
        <is>
          <t xml:space="preserve"> </t>
        </is>
      </c>
      <c r="F9" s="4" t="inlineStr">
        <is>
          <t xml:space="preserve"> </t>
        </is>
      </c>
    </row>
    <row r="10">
      <c r="A10" s="4" t="inlineStr">
        <is>
          <t>Subsequent Event | Securities purchase agreement |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gistered direct offerings | offering</t>
        </is>
      </c>
      <c r="B12" s="4" t="inlineStr">
        <is>
          <t xml:space="preserve"> </t>
        </is>
      </c>
      <c r="C12" s="5" t="n">
        <v>2</v>
      </c>
      <c r="D12" s="4" t="inlineStr">
        <is>
          <t xml:space="preserve"> </t>
        </is>
      </c>
      <c r="E12" s="4" t="inlineStr">
        <is>
          <t xml:space="preserve"> </t>
        </is>
      </c>
      <c r="F12" s="4" t="inlineStr">
        <is>
          <t xml:space="preserve"> </t>
        </is>
      </c>
    </row>
    <row r="13">
      <c r="A13" s="4" t="inlineStr">
        <is>
          <t>Number of shares sold (in shares) | shares</t>
        </is>
      </c>
      <c r="B13" s="4" t="inlineStr">
        <is>
          <t xml:space="preserve"> </t>
        </is>
      </c>
      <c r="C13" s="5" t="n">
        <v>8595807</v>
      </c>
      <c r="D13" s="4" t="inlineStr">
        <is>
          <t xml:space="preserve"> </t>
        </is>
      </c>
      <c r="E13" s="4" t="inlineStr">
        <is>
          <t xml:space="preserve"> </t>
        </is>
      </c>
      <c r="F13" s="4" t="inlineStr">
        <is>
          <t xml:space="preserve"> </t>
        </is>
      </c>
    </row>
    <row r="14">
      <c r="A14" s="4" t="inlineStr">
        <is>
          <t>Price per share of shares issued (in USD per share) | $ / shares</t>
        </is>
      </c>
      <c r="B14" s="4" t="inlineStr">
        <is>
          <t xml:space="preserve"> </t>
        </is>
      </c>
      <c r="C14" s="7" t="n">
        <v>4.25</v>
      </c>
      <c r="D14" s="4" t="inlineStr">
        <is>
          <t xml:space="preserve"> </t>
        </is>
      </c>
      <c r="E14" s="4" t="inlineStr">
        <is>
          <t xml:space="preserve"> </t>
        </is>
      </c>
      <c r="F14" s="4" t="inlineStr">
        <is>
          <t xml:space="preserve"> </t>
        </is>
      </c>
    </row>
    <row r="15">
      <c r="A15" s="4" t="inlineStr">
        <is>
          <t>Gross proceeds from shares sold</t>
        </is>
      </c>
      <c r="B15" s="4" t="inlineStr">
        <is>
          <t xml:space="preserve"> </t>
        </is>
      </c>
      <c r="C15" s="6" t="n">
        <v>36500</v>
      </c>
      <c r="D15" s="4" t="inlineStr">
        <is>
          <t xml:space="preserve"> </t>
        </is>
      </c>
      <c r="E15" s="4" t="inlineStr">
        <is>
          <t xml:space="preserve"> </t>
        </is>
      </c>
      <c r="F15" s="4" t="inlineStr">
        <is>
          <t xml:space="preserve"> </t>
        </is>
      </c>
    </row>
    <row r="16">
      <c r="A16" s="4" t="inlineStr">
        <is>
          <t>Net proceeds from shares sold</t>
        </is>
      </c>
      <c r="B16" s="4" t="inlineStr">
        <is>
          <t xml:space="preserve"> </t>
        </is>
      </c>
      <c r="C16" s="6" t="n">
        <v>34300</v>
      </c>
      <c r="D16" s="4" t="inlineStr">
        <is>
          <t xml:space="preserve"> </t>
        </is>
      </c>
      <c r="E16" s="4" t="inlineStr">
        <is>
          <t xml:space="preserve"> </t>
        </is>
      </c>
      <c r="F16"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Common stock authorized (in shares)</t>
        </is>
      </c>
      <c r="B3" s="5" t="n">
        <v>33333333</v>
      </c>
      <c r="C3" s="5" t="n">
        <v>33333333</v>
      </c>
    </row>
    <row r="4">
      <c r="A4" s="4" t="inlineStr">
        <is>
          <t>Common stock issued (in shares)</t>
        </is>
      </c>
      <c r="B4" s="5" t="n">
        <v>19478877</v>
      </c>
      <c r="C4" s="5" t="n">
        <v>8452260</v>
      </c>
    </row>
    <row r="5">
      <c r="A5" s="4" t="inlineStr">
        <is>
          <t>Common stock outstanding (in shares)</t>
        </is>
      </c>
      <c r="B5" s="5" t="n">
        <v>19478877</v>
      </c>
      <c r="C5" s="5" t="n">
        <v>8452260</v>
      </c>
    </row>
    <row r="6">
      <c r="A6" s="4" t="inlineStr">
        <is>
          <t>Class B Ordinary Shares</t>
        </is>
      </c>
      <c r="B6" s="4" t="inlineStr">
        <is>
          <t xml:space="preserve"> </t>
        </is>
      </c>
      <c r="C6" s="4" t="inlineStr">
        <is>
          <t xml:space="preserve"> </t>
        </is>
      </c>
    </row>
    <row r="7">
      <c r="A7" s="4" t="inlineStr">
        <is>
          <t>Common stock authorized (in shares)</t>
        </is>
      </c>
      <c r="B7" s="5" t="n">
        <v>2780570</v>
      </c>
      <c r="C7" s="5" t="n">
        <v>2780570</v>
      </c>
    </row>
    <row r="8">
      <c r="A8" s="4" t="inlineStr">
        <is>
          <t>Common stock issued (in shares)</t>
        </is>
      </c>
      <c r="B8" s="5" t="n">
        <v>2780570</v>
      </c>
      <c r="C8" s="5" t="n">
        <v>2780570</v>
      </c>
    </row>
    <row r="9">
      <c r="A9" s="4" t="inlineStr">
        <is>
          <t>Common stock outstanding (in shares)</t>
        </is>
      </c>
      <c r="B9" s="5" t="n">
        <v>2780570</v>
      </c>
      <c r="C9" s="5" t="n">
        <v>278057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08:38Z</dcterms:created>
  <dcterms:modified xmlns:dcterms="http://purl.org/dc/terms/" xmlns:xsi="http://www.w3.org/2001/XMLSchema-instance" xsi:type="dcterms:W3CDTF">2025-05-15T10:08:40Z</dcterms:modified>
</cp:coreProperties>
</file>